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Statements of Bala" sheetId="6" state="visible" r:id="rId6"/>
    <sheet xmlns:r="http://schemas.openxmlformats.org/officeDocument/2006/relationships" name="Consolidated Statements of Equi"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Operating segment" sheetId="10" state="visible" r:id="rId10"/>
    <sheet xmlns:r="http://schemas.openxmlformats.org/officeDocument/2006/relationships" name="Revenue" sheetId="11" state="visible" r:id="rId11"/>
    <sheet xmlns:r="http://schemas.openxmlformats.org/officeDocument/2006/relationships" name="Cost of sales" sheetId="12" state="visible" r:id="rId12"/>
    <sheet xmlns:r="http://schemas.openxmlformats.org/officeDocument/2006/relationships" name="Operating expenses" sheetId="13" state="visible" r:id="rId13"/>
    <sheet xmlns:r="http://schemas.openxmlformats.org/officeDocument/2006/relationships" name="Finance Items" sheetId="14" state="visible" r:id="rId14"/>
    <sheet xmlns:r="http://schemas.openxmlformats.org/officeDocument/2006/relationships" name="Cash and cash equivalents" sheetId="15" state="visible" r:id="rId15"/>
    <sheet xmlns:r="http://schemas.openxmlformats.org/officeDocument/2006/relationships" name="Inventories" sheetId="16" state="visible" r:id="rId16"/>
    <sheet xmlns:r="http://schemas.openxmlformats.org/officeDocument/2006/relationships" name="Trade and other receivables" sheetId="17" state="visible" r:id="rId17"/>
    <sheet xmlns:r="http://schemas.openxmlformats.org/officeDocument/2006/relationships" name="Prepaid expenses and other asse" sheetId="18" state="visible" r:id="rId18"/>
    <sheet xmlns:r="http://schemas.openxmlformats.org/officeDocument/2006/relationships" name="Receivable from related party a" sheetId="19" state="visible" r:id="rId19"/>
    <sheet xmlns:r="http://schemas.openxmlformats.org/officeDocument/2006/relationships" name="Property, plant and equipment" sheetId="20" state="visible" r:id="rId20"/>
    <sheet xmlns:r="http://schemas.openxmlformats.org/officeDocument/2006/relationships" name="Trade and other payables" sheetId="21" state="visible" r:id="rId21"/>
    <sheet xmlns:r="http://schemas.openxmlformats.org/officeDocument/2006/relationships" name="Borrowings and other financial " sheetId="22" state="visible" r:id="rId22"/>
    <sheet xmlns:r="http://schemas.openxmlformats.org/officeDocument/2006/relationships" name="Income taxes" sheetId="23" state="visible" r:id="rId23"/>
    <sheet xmlns:r="http://schemas.openxmlformats.org/officeDocument/2006/relationships" name="Decommissioning obligations" sheetId="24" state="visible" r:id="rId24"/>
    <sheet xmlns:r="http://schemas.openxmlformats.org/officeDocument/2006/relationships" name="Share capital" sheetId="25" state="visible" r:id="rId25"/>
    <sheet xmlns:r="http://schemas.openxmlformats.org/officeDocument/2006/relationships" name="Accumulated other comprehensive" sheetId="26" state="visible" r:id="rId26"/>
    <sheet xmlns:r="http://schemas.openxmlformats.org/officeDocument/2006/relationships" name="Non-controlling interests" sheetId="27" state="visible" r:id="rId27"/>
    <sheet xmlns:r="http://schemas.openxmlformats.org/officeDocument/2006/relationships" name="Cash flow information" sheetId="28" state="visible" r:id="rId28"/>
    <sheet xmlns:r="http://schemas.openxmlformats.org/officeDocument/2006/relationships" name="Earnings per share" sheetId="29" state="visible" r:id="rId29"/>
    <sheet xmlns:r="http://schemas.openxmlformats.org/officeDocument/2006/relationships" name="Related parties" sheetId="30" state="visible" r:id="rId30"/>
    <sheet xmlns:r="http://schemas.openxmlformats.org/officeDocument/2006/relationships" name="Commitments and contingencies" sheetId="31" state="visible" r:id="rId31"/>
    <sheet xmlns:r="http://schemas.openxmlformats.org/officeDocument/2006/relationships" name="Financial instruments and fair " sheetId="32" state="visible" r:id="rId32"/>
    <sheet xmlns:r="http://schemas.openxmlformats.org/officeDocument/2006/relationships" name="Key management compensation"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Operating segment (Tables)" sheetId="36" state="visible" r:id="rId36"/>
    <sheet xmlns:r="http://schemas.openxmlformats.org/officeDocument/2006/relationships" name="Revenue (Tables)" sheetId="37" state="visible" r:id="rId37"/>
    <sheet xmlns:r="http://schemas.openxmlformats.org/officeDocument/2006/relationships" name="Cost of sales (Tables)" sheetId="38" state="visible" r:id="rId38"/>
    <sheet xmlns:r="http://schemas.openxmlformats.org/officeDocument/2006/relationships" name="Operating expenses (Tables)" sheetId="39" state="visible" r:id="rId39"/>
    <sheet xmlns:r="http://schemas.openxmlformats.org/officeDocument/2006/relationships" name="Finance Items (Tables)" sheetId="40" state="visible" r:id="rId40"/>
    <sheet xmlns:r="http://schemas.openxmlformats.org/officeDocument/2006/relationships" name="Cash and cash equivalents (Tabl" sheetId="41" state="visible" r:id="rId41"/>
    <sheet xmlns:r="http://schemas.openxmlformats.org/officeDocument/2006/relationships" name="Inventories (Tables)" sheetId="42" state="visible" r:id="rId42"/>
    <sheet xmlns:r="http://schemas.openxmlformats.org/officeDocument/2006/relationships" name="Trade and other receivables (Ta" sheetId="43" state="visible" r:id="rId43"/>
    <sheet xmlns:r="http://schemas.openxmlformats.org/officeDocument/2006/relationships" name="Prepaid expenses and other as44" sheetId="44" state="visible" r:id="rId44"/>
    <sheet xmlns:r="http://schemas.openxmlformats.org/officeDocument/2006/relationships" name="Receivable from related party45" sheetId="45" state="visible" r:id="rId45"/>
    <sheet xmlns:r="http://schemas.openxmlformats.org/officeDocument/2006/relationships" name="Property, plant and equipment (" sheetId="46" state="visible" r:id="rId46"/>
    <sheet xmlns:r="http://schemas.openxmlformats.org/officeDocument/2006/relationships" name="Trade and other payables (Table" sheetId="47" state="visible" r:id="rId47"/>
    <sheet xmlns:r="http://schemas.openxmlformats.org/officeDocument/2006/relationships" name="Borrowings and other financia48" sheetId="48" state="visible" r:id="rId48"/>
    <sheet xmlns:r="http://schemas.openxmlformats.org/officeDocument/2006/relationships" name="Income taxes (Tables)" sheetId="49" state="visible" r:id="rId49"/>
    <sheet xmlns:r="http://schemas.openxmlformats.org/officeDocument/2006/relationships" name="Decommissioning obligations (Ta" sheetId="50" state="visible" r:id="rId50"/>
    <sheet xmlns:r="http://schemas.openxmlformats.org/officeDocument/2006/relationships" name="Accumulated other comprehensi51" sheetId="51" state="visible" r:id="rId51"/>
    <sheet xmlns:r="http://schemas.openxmlformats.org/officeDocument/2006/relationships" name="Non-controlling interests (Tabl" sheetId="52" state="visible" r:id="rId52"/>
    <sheet xmlns:r="http://schemas.openxmlformats.org/officeDocument/2006/relationships" name="Cash flow information (Tables)" sheetId="53" state="visible" r:id="rId53"/>
    <sheet xmlns:r="http://schemas.openxmlformats.org/officeDocument/2006/relationships" name="Related parties (Tables)" sheetId="54" state="visible" r:id="rId54"/>
    <sheet xmlns:r="http://schemas.openxmlformats.org/officeDocument/2006/relationships" name="Commitments and contingencies (" sheetId="55" state="visible" r:id="rId55"/>
    <sheet xmlns:r="http://schemas.openxmlformats.org/officeDocument/2006/relationships" name="Financial instruments and fai56" sheetId="56" state="visible" r:id="rId56"/>
    <sheet xmlns:r="http://schemas.openxmlformats.org/officeDocument/2006/relationships" name="Key management compensation (Ta" sheetId="57" state="visible" r:id="rId57"/>
    <sheet xmlns:r="http://schemas.openxmlformats.org/officeDocument/2006/relationships" name="Nature of Operations - Addition" sheetId="58" state="visible" r:id="rId58"/>
    <sheet xmlns:r="http://schemas.openxmlformats.org/officeDocument/2006/relationships" name="Summary of Significant Accoun59" sheetId="59" state="visible" r:id="rId59"/>
    <sheet xmlns:r="http://schemas.openxmlformats.org/officeDocument/2006/relationships" name="Operating Segment - Schedule of" sheetId="60" state="visible" r:id="rId60"/>
    <sheet xmlns:r="http://schemas.openxmlformats.org/officeDocument/2006/relationships" name="Operating Segment - Schedule 61" sheetId="61" state="visible" r:id="rId61"/>
    <sheet xmlns:r="http://schemas.openxmlformats.org/officeDocument/2006/relationships" name="Revenue - Schedule of Revenue (" sheetId="62" state="visible" r:id="rId62"/>
    <sheet xmlns:r="http://schemas.openxmlformats.org/officeDocument/2006/relationships" name="Cost of Sales - Schedule of Cos" sheetId="63" state="visible" r:id="rId63"/>
    <sheet xmlns:r="http://schemas.openxmlformats.org/officeDocument/2006/relationships" name="Operating Expenses - Schedule o" sheetId="64" state="visible" r:id="rId64"/>
    <sheet xmlns:r="http://schemas.openxmlformats.org/officeDocument/2006/relationships" name="Finance Items - Schedule of Fin" sheetId="65" state="visible" r:id="rId65"/>
    <sheet xmlns:r="http://schemas.openxmlformats.org/officeDocument/2006/relationships" name="Finance Items - Schedule of F66" sheetId="66" state="visible" r:id="rId66"/>
    <sheet xmlns:r="http://schemas.openxmlformats.org/officeDocument/2006/relationships" name="Cash and Cash Equivalents - Sch" sheetId="67" state="visible" r:id="rId67"/>
    <sheet xmlns:r="http://schemas.openxmlformats.org/officeDocument/2006/relationships" name="Cash and Cash Equivalents - S68" sheetId="68" state="visible" r:id="rId68"/>
    <sheet xmlns:r="http://schemas.openxmlformats.org/officeDocument/2006/relationships" name="Inventories - Summary of Invent" sheetId="69" state="visible" r:id="rId69"/>
    <sheet xmlns:r="http://schemas.openxmlformats.org/officeDocument/2006/relationships" name="Inventories - Additional inform" sheetId="70" state="visible" r:id="rId70"/>
    <sheet xmlns:r="http://schemas.openxmlformats.org/officeDocument/2006/relationships" name="Trade and Other Receivables - S" sheetId="71" state="visible" r:id="rId71"/>
    <sheet xmlns:r="http://schemas.openxmlformats.org/officeDocument/2006/relationships" name="Prepaid Expenses and Other As72" sheetId="72" state="visible" r:id="rId72"/>
    <sheet xmlns:r="http://schemas.openxmlformats.org/officeDocument/2006/relationships" name="Receivable from Related Party73" sheetId="73" state="visible" r:id="rId73"/>
    <sheet xmlns:r="http://schemas.openxmlformats.org/officeDocument/2006/relationships" name="Property, Plant and Equipment -" sheetId="74" state="visible" r:id="rId74"/>
    <sheet xmlns:r="http://schemas.openxmlformats.org/officeDocument/2006/relationships" name="Property, Plant and Equipment75" sheetId="75" state="visible" r:id="rId75"/>
    <sheet xmlns:r="http://schemas.openxmlformats.org/officeDocument/2006/relationships" name="Trade and other payables - Summ" sheetId="76" state="visible" r:id="rId76"/>
    <sheet xmlns:r="http://schemas.openxmlformats.org/officeDocument/2006/relationships" name="Borrowings and other financia77" sheetId="77" state="visible" r:id="rId77"/>
    <sheet xmlns:r="http://schemas.openxmlformats.org/officeDocument/2006/relationships" name="Borrowings and other financia78" sheetId="78" state="visible" r:id="rId78"/>
    <sheet xmlns:r="http://schemas.openxmlformats.org/officeDocument/2006/relationships" name="Borrowings and Other Financia79" sheetId="79" state="visible" r:id="rId79"/>
    <sheet xmlns:r="http://schemas.openxmlformats.org/officeDocument/2006/relationships" name="Borrowings and Other Financia80" sheetId="80" state="visible" r:id="rId80"/>
    <sheet xmlns:r="http://schemas.openxmlformats.org/officeDocument/2006/relationships" name="Borrowings and Other Financia81" sheetId="81" state="visible" r:id="rId81"/>
    <sheet xmlns:r="http://schemas.openxmlformats.org/officeDocument/2006/relationships" name="Income Taxes - Summary of Compo" sheetId="82" state="visible" r:id="rId82"/>
    <sheet xmlns:r="http://schemas.openxmlformats.org/officeDocument/2006/relationships" name="Income Taxes - Summary of Com83" sheetId="83" state="visible" r:id="rId83"/>
    <sheet xmlns:r="http://schemas.openxmlformats.org/officeDocument/2006/relationships" name="Income Taxes - Summary of Prior" sheetId="84" state="visible" r:id="rId84"/>
    <sheet xmlns:r="http://schemas.openxmlformats.org/officeDocument/2006/relationships" name="Income Taxes - Summary of Pri85" sheetId="85" state="visible" r:id="rId85"/>
    <sheet xmlns:r="http://schemas.openxmlformats.org/officeDocument/2006/relationships" name="Income Taxes - Summary of Defer" sheetId="86" state="visible" r:id="rId86"/>
    <sheet xmlns:r="http://schemas.openxmlformats.org/officeDocument/2006/relationships" name="Income taxes - Additional Infor" sheetId="87" state="visible" r:id="rId87"/>
    <sheet xmlns:r="http://schemas.openxmlformats.org/officeDocument/2006/relationships" name="Decommissioning Obligations - D" sheetId="88" state="visible" r:id="rId88"/>
    <sheet xmlns:r="http://schemas.openxmlformats.org/officeDocument/2006/relationships" name="Decommissioning obligations - A" sheetId="89" state="visible" r:id="rId89"/>
    <sheet xmlns:r="http://schemas.openxmlformats.org/officeDocument/2006/relationships" name="Share Capital - Additional Info" sheetId="90" state="visible" r:id="rId90"/>
    <sheet xmlns:r="http://schemas.openxmlformats.org/officeDocument/2006/relationships" name="Accumulated other comprehensi91" sheetId="91" state="visible" r:id="rId91"/>
    <sheet xmlns:r="http://schemas.openxmlformats.org/officeDocument/2006/relationships" name="Non-controlling Interests - Sum" sheetId="92" state="visible" r:id="rId92"/>
    <sheet xmlns:r="http://schemas.openxmlformats.org/officeDocument/2006/relationships" name="Non-controlling Interests - S93" sheetId="93" state="visible" r:id="rId93"/>
    <sheet xmlns:r="http://schemas.openxmlformats.org/officeDocument/2006/relationships" name="Non-controlling Interests - Add" sheetId="94" state="visible" r:id="rId94"/>
    <sheet xmlns:r="http://schemas.openxmlformats.org/officeDocument/2006/relationships" name="Cash flow information - Reconci" sheetId="95" state="visible" r:id="rId95"/>
    <sheet xmlns:r="http://schemas.openxmlformats.org/officeDocument/2006/relationships" name="Cash flow information - Supplem" sheetId="96" state="visible" r:id="rId96"/>
    <sheet xmlns:r="http://schemas.openxmlformats.org/officeDocument/2006/relationships" name="Earnings per share - Additional" sheetId="97" state="visible" r:id="rId97"/>
    <sheet xmlns:r="http://schemas.openxmlformats.org/officeDocument/2006/relationships" name="Related parties - Additional In" sheetId="98" state="visible" r:id="rId98"/>
    <sheet xmlns:r="http://schemas.openxmlformats.org/officeDocument/2006/relationships" name="Related parties - Disclosure of" sheetId="99" state="visible" r:id="rId99"/>
    <sheet xmlns:r="http://schemas.openxmlformats.org/officeDocument/2006/relationships" name="Related parties - Disclosure100"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102" sheetId="102" state="visible" r:id="rId102"/>
    <sheet xmlns:r="http://schemas.openxmlformats.org/officeDocument/2006/relationships" name="Financial instruments and fa103" sheetId="103" state="visible" r:id="rId103"/>
    <sheet xmlns:r="http://schemas.openxmlformats.org/officeDocument/2006/relationships" name="Financial instruments and fa104" sheetId="104" state="visible" r:id="rId104"/>
    <sheet xmlns:r="http://schemas.openxmlformats.org/officeDocument/2006/relationships" name="Key management compensation - S" sheetId="105" state="visible" r:id="rId105"/>
  </sheets>
  <definedNames/>
  <calcPr calcId="124519" fullCalcOnLoad="1"/>
</workbook>
</file>

<file path=xl/sharedStrings.xml><?xml version="1.0" encoding="utf-8"?>
<sst xmlns="http://schemas.openxmlformats.org/spreadsheetml/2006/main" uniqueCount="644">
  <si>
    <t>Document and Entity Information</t>
  </si>
  <si>
    <t>12 Months Ended</t>
  </si>
  <si>
    <t>Dec. 31, 2017shares</t>
  </si>
  <si>
    <t>Document - Document and Entity Information [Abstract]</t>
  </si>
  <si>
    <t>Document Type</t>
  </si>
  <si>
    <t>40-F</t>
  </si>
  <si>
    <t>Amendment Flag</t>
  </si>
  <si>
    <t>false</t>
  </si>
  <si>
    <t>Document Period End Date</t>
  </si>
  <si>
    <t>Dec. 31,
		2017</t>
  </si>
  <si>
    <t>Document Fiscal Year Focus</t>
  </si>
  <si>
    <t>Document Fiscal Period Focus</t>
  </si>
  <si>
    <t>FY</t>
  </si>
  <si>
    <t>Trading Symbol</t>
  </si>
  <si>
    <t>TRQ</t>
  </si>
  <si>
    <t>Entity Registrant Name</t>
  </si>
  <si>
    <t>TURQUOISE HILL RESOURCES LTD.</t>
  </si>
  <si>
    <t>Entity Central Index Key</t>
  </si>
  <si>
    <t>Current Fiscal Year End Date</t>
  </si>
  <si>
    <t>--12-31</t>
  </si>
  <si>
    <t>Entity Current Reporting Status</t>
  </si>
  <si>
    <t>Yes</t>
  </si>
  <si>
    <t>Entity Common Stock, Shares Outstanding</t>
  </si>
  <si>
    <t>Consolidated Statements of Income - USD ($) shares in Thousands, $ in Thousands</t>
  </si>
  <si>
    <t>Dec. 31, 2017</t>
  </si>
  <si>
    <t>Dec. 31, 2016</t>
  </si>
  <si>
    <t>Profit or loss [abstract]</t>
  </si>
  <si>
    <t>Revenue</t>
  </si>
  <si>
    <t>Cost of sales</t>
  </si>
  <si>
    <t>Gross margin</t>
  </si>
  <si>
    <t>Operating expenses</t>
  </si>
  <si>
    <t>Corporate administration expenses</t>
  </si>
  <si>
    <t>Other income</t>
  </si>
  <si>
    <t>Income (loss) before finance items and taxes</t>
  </si>
  <si>
    <t>Finance items</t>
  </si>
  <si>
    <t>Finance income</t>
  </si>
  <si>
    <t>Finance costs</t>
  </si>
  <si>
    <t>Finance income (cost)</t>
  </si>
  <si>
    <t>Income (loss) from operations before taxes</t>
  </si>
  <si>
    <t>Income and other taxes</t>
  </si>
  <si>
    <t>Income for the year</t>
  </si>
  <si>
    <t>Attributable to owners of Turquoise Hill Resources Ltd.</t>
  </si>
  <si>
    <t>Attributable to owners of non-controlling interests</t>
  </si>
  <si>
    <t>Basic and diluted earnings per share attributable to Turquoise Hill Resources Ltd.</t>
  </si>
  <si>
    <t>Basic weighted average number of shares outstanding (000's)</t>
  </si>
  <si>
    <t>Consolidated Statements of Comprehensive Income - USD ($) $ in Thousands</t>
  </si>
  <si>
    <t>Statement of comprehensive income [abstract]</t>
  </si>
  <si>
    <t>Other comprehensive income (loss):</t>
  </si>
  <si>
    <t>Gains (losses) on revaluation of available for sale investments</t>
  </si>
  <si>
    <t>(Gains) losses on revaluation of available for sale investments transferred to the statement of income</t>
  </si>
  <si>
    <t>Other comprehensive income (loss) for the year</t>
  </si>
  <si>
    <t>[1]</t>
  </si>
  <si>
    <t>Total comprehensive income for the year</t>
  </si>
  <si>
    <t>Attributable to owners of Turquoise Hill</t>
  </si>
  <si>
    <t>No tax charges and credits arose on items recognized as other comprehensive income or loss in 2017 (2016: nil).</t>
  </si>
  <si>
    <t>Consolidated Statements of Comprehensive Income (Parenthetical) - USD ($)</t>
  </si>
  <si>
    <t>Tax charges and credits</t>
  </si>
  <si>
    <t>Consolidated Statements of Cash Flow - USD ($) $ in Thousands</t>
  </si>
  <si>
    <t>Statement of cash flows [abstract]</t>
  </si>
  <si>
    <t>Cash generated from operating activities before interest and tax</t>
  </si>
  <si>
    <t>Interest received</t>
  </si>
  <si>
    <t>Interest paid</t>
  </si>
  <si>
    <t>Income and other taxes paid</t>
  </si>
  <si>
    <t>Net cash generated from operating activities</t>
  </si>
  <si>
    <t>Cash flows from investing activities</t>
  </si>
  <si>
    <t>Receivable from related party: amounts deposited</t>
  </si>
  <si>
    <t>Receivable from related party: amounts withdrawn</t>
  </si>
  <si>
    <t>Expenditures on property, plant and equipment</t>
  </si>
  <si>
    <t>Proceeds from sale and redemption of financial assets</t>
  </si>
  <si>
    <t>Proceeds from sales of mineral property rights and other assets</t>
  </si>
  <si>
    <t>Other investing cash flows</t>
  </si>
  <si>
    <t>Cash used in investing activities</t>
  </si>
  <si>
    <t>Cash flows from financing activities</t>
  </si>
  <si>
    <t>Net proceeds from project finance facility</t>
  </si>
  <si>
    <t>Payment of project finance fees</t>
  </si>
  <si>
    <t>Cash generated from financing activities</t>
  </si>
  <si>
    <t>Effects of exchange rates on cash and cash equivalents</t>
  </si>
  <si>
    <t>Net increase (decrease) in cash and cash equivalents</t>
  </si>
  <si>
    <t>Cash and cash equivalents - beginning of period</t>
  </si>
  <si>
    <t>Cash and cash equivalents - end of period</t>
  </si>
  <si>
    <t>Consolidated Statements of Balance Sheets - USD ($) $ in Thousands</t>
  </si>
  <si>
    <t>Current assets</t>
  </si>
  <si>
    <t>Cash and cash equivalents</t>
  </si>
  <si>
    <t>Inventories</t>
  </si>
  <si>
    <t>Trade and other receivables</t>
  </si>
  <si>
    <t>Prepaid expenses and other assets</t>
  </si>
  <si>
    <t>Receivable from related party</t>
  </si>
  <si>
    <t>Non-current assets</t>
  </si>
  <si>
    <t>Property, plant and equipment</t>
  </si>
  <si>
    <t>Deferred income tax assets</t>
  </si>
  <si>
    <t>Receivable from related party and other financial assets</t>
  </si>
  <si>
    <t>Total assets</t>
  </si>
  <si>
    <t>Current liabilities</t>
  </si>
  <si>
    <t>Trade and other payables</t>
  </si>
  <si>
    <t>Deferred revenue</t>
  </si>
  <si>
    <t>Non-current liabilities</t>
  </si>
  <si>
    <t>Borrowings and other financial liabilities</t>
  </si>
  <si>
    <t>Deferred income tax liabilities</t>
  </si>
  <si>
    <t>Decommissioning obligations</t>
  </si>
  <si>
    <t>Total liabilities</t>
  </si>
  <si>
    <t>Equity</t>
  </si>
  <si>
    <t>Share capital</t>
  </si>
  <si>
    <t>Contributed surplus</t>
  </si>
  <si>
    <t>Accumulated other comprehensive income (loss)</t>
  </si>
  <si>
    <t>Deficit</t>
  </si>
  <si>
    <t>Equity attributable to owners of Turquoise Hill</t>
  </si>
  <si>
    <t>Attributable to non-controlling interests</t>
  </si>
  <si>
    <t>Total equity</t>
  </si>
  <si>
    <t>Total liabilities and equity</t>
  </si>
  <si>
    <t>Consolidated Statements of Equity - USD ($) $ in Thousands</t>
  </si>
  <si>
    <t>Total</t>
  </si>
  <si>
    <t>Share capital [member]</t>
  </si>
  <si>
    <t>Contributed surplus [member]</t>
  </si>
  <si>
    <t>Accumulated other comprehensive income (loss) [member]</t>
  </si>
  <si>
    <t>Deficit [member]</t>
  </si>
  <si>
    <t>Attributable to owners of Turquoise Hill [member]</t>
  </si>
  <si>
    <t>Non-controlling interests [member]</t>
  </si>
  <si>
    <t>Beginning balance at Dec. 31, 2015</t>
  </si>
  <si>
    <t>Employee share plans</t>
  </si>
  <si>
    <t>Ending balance at Dec. 31, 2016</t>
  </si>
  <si>
    <t>Ending balance at Dec. 31, 2017</t>
  </si>
  <si>
    <t>Nature of operations</t>
  </si>
  <si>
    <t>Text block1 [abstract]</t>
  </si>
  <si>
    <t>1. Nature of operations The consolidated financial statements of Turquoise
Hill Resources Ltd. (“Turquoise Hill”) were authorized
for issue in accordance with a directors’ resolution on
March 14, 2018. Rio Tinto plc is the ultimate parent company
and indirectly owned a 50.8% majority interest in Turquoise Hill as
at December 31, 2017. Turquoise Hill, together with its subsidiaries
(collectively referred to as “the Company”), is an
international mining company focused principally on the operation
and further development of the Oyu Tolgoi copper-gold mine in
Southern Mongolia. Turquoise Hill’s head office is located at
354-200 300-204 Turquoise Hill has its primary listing in Canada on
the Toronto Stock Exchange and secondary listings in the U.S. on
the New York Stock Exchange and the NASDAQ.</t>
  </si>
  <si>
    <t>Summary of significant accounting policies</t>
  </si>
  <si>
    <t>2. Summary of significant accounting
policies
(a) Statement of compliance These consolidated financial statements have been
prepared in accordance with International Financial Reporting
Standards (“IFRS”) as issued by the International
Accounting Standards Board (“IASB”). These consolidated financial statements have been
prepared on a going concern basis, and in making the assessment
that the Company is a going concern, management have taken into
account all available future information, which extends for a
period of at least twelve months from December 31, 2017.
(b) Use of estimates and
judgments The preparation of financial statements requires
management to make assumptions and estimates that affect the
reported amounts and other disclosures in these consolidated
financial statements. Actual results may differ materially from the
amounts included in the consolidated financial statements as the
result of changes to the assumptions and inputs upon which
estimates and judgments are based. Areas in which significant estimates and judgments
are used in the preparation of these consolidated financial
statements are: reserves and resources; recoverable amount of
property, plant and equipment; borrowing costs; depletion and
depreciation of property, plant and equipment; decommissioning
obligations; deferred stripping; deferred income taxes; and the net
realizable value of inventories. Estimates and judgments that are
not explained elsewhere in these consolidated financial statements,
which could result in a material effect in the next financial year
on the carrying amounts of assets and liabilities, are outlined
below.
Reserves and resources Mineral reserve and resource estimates are based on
various assumptions relating to operating matters set forth in
National Instrument 43-101. cut-off 43-101). Estimated recoverable reserves are used to
determine the depreciation of property, plant and equipment at each
operating mine area; to account for capitalized deferred stripping
costs; to perform, when required, assessments of the recoverable
amount of property, plant and equipment; as an input to the
projection of future taxable profits which support assessments of
deferred income tax recoverability; and to forecast the timing of
the payment of decommissioning obligations.
Recoverable amount of property, plant and equipment Property, plant and equipment are tested for
impairment when events or changes in circumstance indicate that the
carrying value may be higher than the recoverable amount. Judgment
is required in assessing whether certain factors would be
considered an indicator of impairment. Management considers both
internal and external information to determine whether there is an
indicator of impairment. When an impairment review is undertaken, the
recoverable amount is assessed by reference to the higher of value
in use and fair value less costs of disposal (“FVLCD”).
FVLCD is estimated either from the value obtained from an active
market where applicable, or by using discounted cash flow
techniques based on detailed life-of-mine The estimates used by management in arriving at its
estimate of recoverable amount are subject to various risks and
uncertainties. It is reasonably possible that changes in estimates
could occur, which may affect the expected recoverability of the
Company’s investments in property, plant and equipment.
Borrowing costs Capitalization of borrowing costs related to
construction or development of a qualifying asset requires
management to make a determination as to whether funds have been
borrowed specifically to finance the asset, or form part of the
Company’s general borrowings. This determination requires
management to exercise judgment based on the characteristics of
third party debt facilities, and the usage of related funds drawn
over the life of these facilities. Factors upon which management
bases its judgment include: the estimated duration over which drawn
funds are invested prior to utilization for capital expenditure;
the quantum and timing of debt drawdown relative to that of
expenditure on qualifying assets; and the impact of borrowings at
the subsidiary entity level (for example whether such arrangements
constitute a refinancing arrangement). Amounts capitalized in
relation to general borrowings differ from amounts that would be
capitalized in the event of the same borrowings being determined as
asset specific.
Depletion and depreciation of property, plant and
equipment Property, plant and equipment is the largest
component of the Company’s assets and, as such, the
depreciation of these assets has a significant effect on the
Company’s financial statements. Mining plant and equipment and other capital assets
are depreciated over their expected economic lives using either the
units of production method or the straight-line method. Depletion
of each mineral property interest is provided on the units of
production basis using estimated proven and probable reserves as
the depletion basis. Significant judgment is involved in the
determination of the useful lives of long-lived assets. A change in
the estimated useful life or residual value of a long-lived asset
would result in a change in the rate of depreciation for that
asset. For long-lived assets that are depleted or
depreciated over proven and probable reserves using the units of
production method, a change in the original estimate of proven and
probable reserves would result in a change in the rate of depletion
or depreciation.
Decommissioning obligations The estimate of decommissioning obligations is
based on future expectations in the determination of closure
provisions. Management makes a number of assumptions and judgments
including: estimating the amount of future reclamation costs and
their timing, inflation rates and risk-free discount rates. The
closure provisions are more uncertain the further into the future
the mine closure activities are to be carried out. Actual costs
incurred in future periods in relation to the remediation of the
Company’s existing assets could differ materially from their
estimated undiscounted future value.
Income taxes The Company must make significant estimates in
respect of the provision for income taxes and the composition of
its deferred income tax assets and deferred income tax liabilities.
The Company’s operations are, in part, subject to foreign tax
laws where interpretations, regulations and legislation are complex
and continually changing. As a result, there are usually some tax
matters in question which may, on resolution in the future, result
in adjustments to the amount of current or deferred income tax
assets or liabilities, and those adjustments may be material to the
Company’s balance sheet and results of operations.
The determination of the ability of the Company to
utilize tax losses carried forward to offset income taxes payable
in the future and to utilize temporary differences which will
reverse in the future requires management to exercise judgment and
make assumptions about the Company’s future performance.
Management is required to assess whether the Company is more likely
than not able to benefit from these tax losses and temporary
differences. Changes in the timing of project completion, economic
conditions, metal prices and other factors having an impact on
future taxable income streams could result in revisions to the
estimates of benefits to be realized or the Company’s
assessments of its ability to utilize tax losses before expiry.
These revisions could result in material adjustments to the
financial statements.
Net realizable value of inventories Inventory, including stockpiles of ore, are valued
at the lower of weighted average cost and net realizable value
(“NRV”). If ore stockpiles are not expected to be
processed within the 12 months after the balance sheet date, they
are included within non-current
(c) Basis of consolidation The financial statements consist of the
consolidation of the accounts of Turquoise Hill and its respective
subsidiaries. All intercompany transactions and balances between
Turquoise Hill and its subsidiaries have been eliminated on
consolidation. Where necessary, adjustments are made to assets,
liabilities, and results of subsidiaries to bring their accounting
policies into line with those used by the Company. Subsidiaries are entities controlled by Turquoise
Hill. The financial statements of subsidiaries are included in the
consolidated financial statements from the date that control
commences until the date that control ceases. The Company controls
an entity if it has power to direct the activities of the entity in
a manner that significantly affects its returns, has exposure or
rights to variable returns from its involvement with the entity and
has the ability to use its power to affect those returns. The Company consolidates all subsidiaries. The
Company’s principal operating subsidiary is Oyu Tolgoi LLC
(“Oyu Tolgoi”). Wholly-owned subsidiaries of Turquoise
Hill together hold a 66.0% interest in Oyu Tolgoi, whose principal
asset is the Oyu Tolgoi copper-gold mine located in Southern
Mongolia. The remaining 34% non-controlling non-recourse non-controlling Non-recourse non-controlling non-recourse
(d) Currency translation and foreign
exchange The Company has determined the U.S. dollar to be
the functional currency of Turquoise Hill and its significant
subsidiaries as it is the currency of the primary economic
environment in which Turquoise Hill and all of its significant
subsidiaries operate. Accordingly, monetary assets and liabilities
denominated in foreign currencies are translated into U.S. dollars
at the exchange rate in effect at the date of the balance sheet and
non-monetary
(e) Sales revenue The Company’s source of revenue is from the
sale of concentrate containing copper, gold and silver. Sales
revenue is only recognized on individual sales when all of the
following criteria are met:
•
the Company has transferred to the buyer the
significant risks and rewards of ownership of the product;
•
the Company retains neither continuing managerial
involvement to the degree usually associated with ownership, nor
effective control over the goods sold;
•
the amount of revenue can be measured reliably;
•
it is probable that the economic benefits
associated with the sale will flow to the Company; and
•
the costs incurred or to be incurred in respect of
the sale can be measured reliably. These conditions are generally satisfied and sales
revenue recognized when the product is delivered as specified by
the customer, which is typically upon loading of the product to the
customer’s truck, train or vessel. The Company recognizes
deferred revenue in the event it receives payment from a customer
before a sales transaction meets all the criteria for revenue
recognition. Sales revenue is subject to adjustment based on the
final determination of contained metal. In such cases, sales
revenue is initially recognized on a provisional basis using the
Company’s best estimate of contained metal and subsequently
adjusted. Copper concentrate is “provisionally
priced” whereby the selling price is subject to final
adjustment at the end of a period normally ranging from 30 to 180
days after delivery to the customer as defined in the sales
contract. The final price is based on the market price at the
relevant quotation point stipulated in the contract which gives
rise to an embedded derivative that is required to be bifurcated
from the host contract. The host contract is the receivable from
the sale of product based on relevant forward market prices at the
time of sale. At each reporting date, the provisionally priced
embedded derivative is marked to market based on the forward
selling price for the quotation period stipulated in the contract.
For this purpose, the selling price can be measured reliably for
those products, such as copper, gold, and silver, for which there
exists an active and freely traded commodity market such as the
London Metals Exchange and the value of product sold by the Company
is directly linked to the form in which it is traded on that
market. The change in fair value of the embedded derivative is
classified as a component of sales revenue. Mining royalties are included in operating
expenses.
(f) Exploration and
evaluation All direct costs related to the acquisition of
mineral property interests are capitalized in the period
incurred. Exploration and evaluation costs are charged to
operations in the period incurred until such time as it has been
determined that a mineral property has proven and probable reserves
and the property is economically viable, in which case subsequent
evaluation costs incurred to develop a mineral property are
capitalized. Exploration and evaluation costs include value-added
taxes incurred in foreign jurisdictions when recoverability of
those taxes is uncertain.
(g) Property, plant and
equipment Property, plant and equipment are recorded at cost,
less accumulated depletion and depreciation and accumulated
impairment losses. The cost of property, plant and equipment
includes the estimated close down and restoration costs associated
with the asset. Once an undeveloped mining project has been
established as commercially viable, including that it has
established proven and probable reserves and approval to mine has
been given, expenditure other than that on land, buildings, plant
and equipment is capitalized under “Mineral property
interests.” Ore reserves may be declared for an undeveloped
mining project before its commercial viability has been fully
determined and approval to mine has been given. Evaluation costs
may be capitalized during the period between declaration of
reserves and approval to mine as further work is undertaken in
order to refine the development case to maximize the
project’s return. Project development expenditures, including costs
to acquire and construct buildings and equipment are capitalized
under “Capital works in progress” provided that the
project has been established as commercially viable. Capital works
in progress are not categorized as mineral property interests,
mining plant and equipment or other capital assets until the
capital asset is in the condition and location necessary for its
intended use. Costs, which are incurred during the commissioning
phase, that are necessary for the successful commissioning of new
assets, are capitalized. Development costs incurred after the
commencement of production are capitalized to the extent they are
expected to give rise to a future economic benefit. Borrowing costs related to construction or
development of a qualifying asset are capitalized until the point
when substantially all the activities that are necessary to make
the asset ready for its intended use are complete. Where funds have
been borrowed specifically to finance an asset, the amount
capitalized is the actual interest on borrowings incurred. Where
the funds used to finance an asset form part of general borrowings,
the amount capitalized is calculated using a weighted average of
rates applicable to relevant general borrowings of the Company
during the period.
(h)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of an open pit mine, before
production commences, stripping costs are capitalized as part of
mineral property interests and are subsequently amortized over the
life of the mine on a units of production basis. During the production phase, stripping activity is
undertaken for the dual purpose of extracting inventory for current
production as well as improving access to the ore body. Stripping costs incurred for the purpose of
extracting current inventories are included in the costs of
inventory produced during the period the stripping costs are
incurred. In order for production phase stripping costs to
qualify for capitalization as a stripping activity asset, three
criteria must be met:
•
it must be probable that economic benefit will be
realized in a future accounting period as a result of improved
access to the ore body created by the stripping activity;
•
it must be possible to identify the
“component” of the ore body for which access has been
improved; and
•
it must be possible to reliably measure the costs
that relate to the stripping activity.
When the cost of stripping related to development
which has a future benefit is not distinguishable from the cost of
producing current inventories, the stripping costs are allocated to
each activity based on a relevant production measure. Generally,
the measure would be calculated based on a ratio obtained by
dividing the tonnage of waste mined for the component for the
period by the quantity of ore mined for the component. Stripping
costs incurred in the period related to the component are deferred
to the extent that the current period ratio exceeds the life of
component ratio. The stripping activity asset is depreciated on a
units of production basis based on expected production of ore over
the useful life of the component that has been made more accessible
as a result of the stripping activity. The life of component ratios
are based on proven and probable reserves based on the mine plan;
they are a function of the mine design and therefore changes to
that design will generally result in changes to the ratios. Changes
in other technical or economic parameters that impact reserves may
also impact the life of component ratios. Changes to the life of
component ratios are accounted for prospectively. Deferred stripping costs are included in
“Mineral property interests” within property, plant and
equipment. Amortization of deferred stripping costs is included as
a cost of production in the period.
(i) Depreciation and
depletion Property, plant and equipment is depreciated over
its useful life, or over the remaining life of the mine if that is
shorter. The useful lives of the major assets of a
cash-generating unit are often dependent on the life of the ore
body to which they relate. Where this is the case, the lives of
mining properties, and their associated concentrators and other
long lived processing equipment generally relate to the expected
life of the ore body. The life of the ore body, in turn, is
estimated on the basis of the life-of-mine Development costs that relate to a discrete section
of an ore body, and which only provide benefit over the life of
those reserves, are depreciated over the estimated life of that
discrete section. Development costs incurred that relate to the
entire ore body are depreciated over the estimated life of the
entire ore body. Assets within operations for which production is
not expected to fluctuate significantly from one year to another or
which have a physical life shorter than the mine are depreciated on
a straight-line basis. Depreciation commences when an asset is
available for use.
(j) Impairment of non-current Property, plant and equipment is reviewed for
impairment when events or changes in circumstances indicate that
the full carrying amount may not be recoverable. Impairment is assessed at the level of
cash-generating units which are identified as the smallest
identifiable group of assets capable of generating cash inflows
which are largely independent of the cash inflows from other
assets. When an impairment review is undertaken, the recoverable
amount is assessed by reference to the higher of value in use and
FVLCD. The value in use is the net present value of
expected future pre-tax The best evidence of FVLCD is often the value
obtained from an active market or binding sale agreement. Where
this is not the case, or where neither an active market nor a
binding sale agreement exists, FVLCD is based on the best
information available to reflect the amount a market participant
would pay for the cash-generating unit in an arm’s length
transaction. This is often estimated using discounted post tax cash
flow techniques based on detailed life-of-mine The cash flow forecasts are based on
management’s best estimates of expected future revenues and
costs, including the future cash costs of production, capital
expenditure, closure, restoration and environmental clean-up, Forecast cash flows for impairment purposes are
generally based on management’s price forecasts of commodity
prices, which assume short term observable market prices will
revert to the Company’s assessment of the long term price,
generally over a period of three to five years. These long-term
forecast commodity prices are derived from industry analyst
consensus. The discount rates applied to the future cash flow
forecasts represent an estimate of the rate the market would apply
having regard to the time value of money and the risks specific to
the asset for which the future cash flow estimates have not been
adjusted. Non-current
(k) Decommissioning
obligations The Company recognizes liabilities for statutory,
contractual, legal or constructive obligations associated with the
retirement of property, plant and equipment, when those obligations
result from the acquisition, construction, development or normal
operation of the assets. Initially, a provision for a
decommissioning obligation is recognized at its net present value
in the period in which it is incurred, using a discounted cash flow
technique with market-based risk-free discount rates and estimates
of the timing and amount of the settlement of the obligation. Upon initial recognition of the liability, the
corresponding decommissioning cost is added to the carrying amount
of the related asset. Following initial recognition of the
decommissioning obligation, the carrying amount of the liability is
increased for the passage of time and adjusted for changes to
significant estimates including the current discount rate, the
amount or timing of the underlying cash flows needed to settle the
obligation and the requirements of the relevant legal and
regulatory framework. Subsequent changes in the provisions
resulting from new disturbance, updated cost estimates, changes to
estimated lives of operations and revisions to discount rates are
also capitalized to the related property, plant and equipment.
Amounts capitalized to the related property, plant and equipment
are depreciated over the lives of the assets to which they relate.
The amortization or unwinding of the discount applied in
establishing the net present value of provisions is charged to
expense and is included within finance costs in the consolidated
statement of income.
(l) Inventories Concentrate inventory is valued at the lower of
weighted average cost and net realizable value. Cost comprises
production and processing costs, which includes direct and indirect
labour, operating materials and supplies, applicable transportation
costs and apportionment of operating overheads, including
depreciation and depletion. Net realizable value is the expected
average selling price of the concentrate inventory less applicable
selling and transportation costs. Stockpiles represent ore that has been extracted
and is available for further processing. Stockpiles are valued at
the lower of weighted average production cost and net realizable
value. Production cost includes direct and indirect labour,
operating materials and supplies, applicable transportation costs,
and apportionment of operating overheads, including depreciation
and depletion. Net realizable value is the expected average
selling price of the finished product less the costs to get the
product into saleable form and to the selling location. If the ore
will not be processed and sold within the 12 months after the
consolidated balance sheet date it is included within non-current Mine stores and supplies are valued at the lower of
the weighted average cost and net realizable value.
(m) Taxation Income tax expense comprises current and deferred
tax. Current tax and deferred taxes are recognized in the
consolidated statement of income except to the extent that they
relate to items recognized directly in equity or in other
comprehensive income. Current tax is the expected tax payable or
receivable on the taxable income or loss for the year, using tax
rates enacted or substantively enacted at the reporting date. Deferred tax is recognized in respect of unused tax
losses and credits, as well as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enacted or
substantively enacted laws at the reporting date. The Company computes the provision for deferred
income taxes under the liability method. A deferred tax asset is
recognized for unused tax losses, tax credits and deductible
temporary differences, only to the extent that it is probable that
future taxable profits will be available against which they can be
utilized. Future taxable profits are estimated using an income
forecast derived from cash flow projections, based on detailed
life-of-mine Deferred tax is not recognized for the initial
recognition of assets or liabilities in a transaction that is not a
business combination and that affects neither accounting nor
taxable profit or loss, and differences relating to investments in
subsidiaries, associates and joint arrangements to the extent that
it is probable that they will not reverse in the foreseeable
future. The Company is subject to assessments by various
taxation authorities, who may interpret tax legislation differently
from the Company. The final amount of taxes to be paid depends on a
number of factors, including the outcomes of audits, appeals or
negotiated settlements. Such differences are accounted for based on
management’s best estimate of the probable outcome of these
matters. The Company must make significant estimates and
judgments in respect of its provision for income taxes and the
composition and measurement of its deferred income tax assets and
liabilities. The Company’s operations are, in part, subject
to foreign tax laws where interpretations, regulations and
legislation are complex and continually changing. As a result,
there are usually some tax matters in question that may, upon
resolution in the future, result in adjustments to the amount of
deferred income tax assets and liabilities; those adjustments may
be material.
(n) Employee benefits Wages, salaries, contributions to government
pension and social insurance funds, compensated absences and
bonuses are accrued in the year in which the employees render the
associated services.
(o) Cash and cash equivalents For the purposes of the consolidated balance sheet,
cash and cash equivalents comprise cash on hand, demand deposits
and short term, highly liquid investments with an initial maturity
of three months or less that are readily convertible into known
amounts of cash and which are subject to insignificant risk of
changes in value.
(p) Financial instruments
(i) Financial assets The Company categorizes its financial assets in the
following categories: at fair value through profit or loss, loans
and receivables, available for sale or held-to-maturity Management determines the classification of the
Company’s non-derivative held-to-maturity.
a) Loans and receivables Loans and receivables comprise non-derivative
b) Available for sale financial
assets Available for sale financial assets are
non-derivatives
The Company assesses at each balance sheet date
whether there is objective evidence that a financial asset or a
group of financial assets is impaired. In the case of equity
securities classified as available for sale, an evaluation is made
as to whether a decline in fair value is “significant”
or “prolonged”. Impairment losses are recorded in the
consolidated statement of income.
(ii) Financial liabilities Borrowings and other financial liabilities
(including trade payables but excluding embedded derivatives) are
recognized initially at fair value, net of transaction costs
incurred, and are subsequently stated at amortized cost. Any
difference between the amounts originally received for borrowings
and other financial liabilities (net of transaction costs) and the
redemption value is recognized in the consolidated statement of
income over the period to maturity using the effective interest
method.
(iii) Derivative financial
instruments Derivatives are initially recognized at their fair
value on the date the derivative contract is entered into and
transaction costs are expensed in the consolidated statement of
income. The Company’s derivatives are subsequently
re-measured Derivatives embedded in other financial instruments
or other host contracts are treated as separate derivatives when
their risks and characteristics are not closely related to their
host contracts.
(q) Share based payments The Company has an Employees’ and
Directors’ Equity Incentive Plan, a Performance Share Unit
(“PSU”) Plan and a Director Deferred Share Unit
(“DDSU”) Plan. The fair value of stock options at the date of
grant is charged to operations over the vesting period, with an
offsetting credit to contributed surplus. If and when the stock
options are ultimately exercised, the applicable amounts of
contributed surplus are transferred to share capital. The PSUs and DDSUs are accounted for at fair value
upon issuance and remeasured each reporting period, based on the
fair market value of a common share of the Company, and recognized
as an expense on a straight-line basis over the vesting period.
(r) Segment reporting An operating segment is a component of the Company
that engages in business activities from which it may earn revenues
and incur expenses, including revenues and expenses that relate to
transactions with any of the Company’s other components.
Operating segments are reported consistently with internal
information provided to the chief operating decision maker
(“CODM”). The CODM, who is responsible for allocating
resources and assessing performance, has been identified as
Turquoise Hill’s Chief Executive Officer. Based upon
management’s assessment of the above criteria, the Company
has one operating segment, Oyu Tolgoi, with its copper-gold mine in
Southern Mongolia.
(s) New standards and interpretations
not yet adopted A number of new standards, and amendments to
standards and interpretations, are not yet effective for the year
ending December 31, 2017, and have not been applied in
preparing these consolidated financial statements. The following
standards may have an effect on future consolidated financial
statements of the Company:
(i)
IFRS 9, Financial Instruments Financial Instruments: Recognition and
Measurement Financial Instruments: Disclosures The Company has reviewed its financial assets and
liabilities and is expecting the following impact from the adoption
of the new standard on January 1, 2018: The Company expects to make an election upon
initial recognition for equity instruments currently classified as
available for sale, to satisfy the conditions for classification as
fair value through other comprehensive income
(“FVOCI”). Fair value movements and gains or losses
realized on the sale of financial assets at FVOCI will not be
reclassified to the consolidated statement of income.
The Company’s financial assets currently
classified as loans and receivables and measured at amortized cost
will be classified at amortized cost with the exception of the
Company’s investments in money market funds and provisionally
priced trade receivables that will be classified as financial
assets at fair value through profit and loss. There will be no impact on the Company’s
accounting for financial liabilities. The new impairment model requires the recognition
of impairment provisions based on expected credit losses, rather
than only incurred credit losses, as is the case under IAS 39. The
new impairment model applies to the Company’s financial
assets classified at amortized cost. Based on the assessments
undertaken to date, the Company does not expect credit losses to be
material upon adoption of the new standard. The calculation will be
updated at every reporting period. The new standard introduces expanded disclosure
requirements and changes in presentation. These are expected to
change the nature and extent of the Company’s disclosures
about its financial instruments particularly in the year of
adoption of the new standard.
(ii)
IFRS 15, Revenue from Contracts with
Customers Revenue The Compa</t>
  </si>
  <si>
    <t>Operating segment</t>
  </si>
  <si>
    <t xml:space="preserve">3. Operating segment
Year Ended
December 31, 2017
Oyu Tolgoi Corporate
Consolidated
Revenue $ 939,780 $ - $
939,780
Cost of sales
(763,798 )
-
(763,798 )
Gross margin 175,982 - 175,982
Operating expenses (238,967 ) 37,506 (201,461 )
Corporate administration expenses - (21,999 ) (21,999 )
Other income
736
729
1,465
Income (loss) before finance items and taxes (62,249 ) 16,236 (46,013 )
Finance items
Finance income 64,309 91,969 156,278
Finance costs
(373,639
)
220,289
(153,350 )
Income (loss) from operations before taxes
$ (371,579 )
$ 328,494
$ (43,085 )
Income and other taxes
164,758
(10,745
)
154,013
Income (loss) for the period
$ (206,821 )
$ 317,749
$ 110,928
Depreciation and depletion 307,572 32 307,604
Capital additions 1,253,253 - 1,253,253
Current assets 391,696 2,773,456 3,165,152
Non-current 7,814,976 1,853,190 9,668,167
Current liabilities 480,065 23,402 503,467
Non-current 8,538,758 (4,228,130 ) 4,310,628
Net increase (decrease) in cash
(40,662 )
67,691
27,029
(a)
Revenue by geographic destination is based on the
ultimate country of destination, if known. If the destination of
the copper concentrate sold through traders is not known, then
revenue is allocated to the location of the copper concentrate at
the time when revenue is recognized. During the year ended
December 31, 2017, all of Oyu Tolgoi’s revenue arose
from copper-gold concentrate sales to customers in China and
revenue from individual customers in excess of 10% of Oyu
Tolgoi’s revenue was $195.6 million,
$187.7 million, $168.1 million and $124.9 million
(December 31, 2016 - $272.8 million, $237.1 million,
$222.8 million and $197.6 million). All long-lived assets of the Oyu Tolgoi segment,
other than financial instruments, are located in Mongolia.
Year Ended
December 31, 2016
Oyu Tolgoi Corporate
Consolidated
Revenue $ 1,203,282 $ - $
1,203,282
Cost of sales
(861,757 )
-
(861,757 )
Gross margin 341,525 - 341,525
Operating expenses (343,536 ) 35,817 (307,719 )
Corporate administration expenses - (23,606 ) (23,606 )
Other income (expenses)
11,068
(303 )
10,765
Income before finance items and taxes 9,057 11,908 20,965
Finance items
Finance income 49,284 41,950 91,234
Finance costs
(452,526
)
336,658
(115,868 )
Income (loss) from operations before taxes
$ (394,185 )
$ 390,516
$ (3,669 )
Income and other taxes
88,356
21,935
110,291
Income (loss) for the period
$ (305,829 )
$ 412,451
$ 106,622
Depreciation and depletion 364,968 376 365,344
Capital additions 521,004 - 521,004
Current assets 402,709 2,321,270 2,723,979
Non-current 6,691,143 3,045,089 9,736,232
Current liabilities 266,567 23,540 290,107
Non-current 7,712,611 (3,446,493 ) 4,266,118
Net increase (decrease) in cash
(6,209 )
80,085
73,876 </t>
  </si>
  <si>
    <t xml:space="preserve">4. Revenue
Year Ended December 31,
2017
2016
Copper-gold concentrate
Copper $ 795,563 $ 762,613
Gold 130,779 419,895
Silver
13,438
20,774
$ 939,780
$ 1,203,282 </t>
  </si>
  <si>
    <t xml:space="preserve">5. Cost of sales
Year Ended December 31,
2017
2016
Production and delivery $ 468,372 $ 513,862
Depreciation and depletion 304,144 345,868
Provision (reversal) against carrying value of copper-gold
concentrate (Note 9)
(8,718)
2,027
$ 763,798
$ 861,757 </t>
  </si>
  <si>
    <t>6. Operating expenses
Year Ended December 31,
2017
2016
Oyu Tolgoi administration expenses $ 120,634 $ 167,065
Royalty expenses 57,082 68,142
Inventory write downs (reversals) (a) (6,834) 12,509
Selling expenses 24,132 28,202
Care and maintenance and underground remobilization costs 258 6,945
Depreciation 3,460 19,476
Other
2,729
5,380
$ 201,461
$ 307,719
(a) Inventory write downs (reversals)
include net adjustments to the carrying value of ore stockpile
inventories and materials and supplies; refer to Note 9.</t>
  </si>
  <si>
    <t>Finance Items</t>
  </si>
  <si>
    <t>7. Finance Items
Year Ended December 31,
2017
2016
Finance income:
Interest income (a)
$ 156,278
$ 91,234
$ 156,278
$ 91,234
Finance costs:
Interest expense and similar charges $ (349,262) $ (200,229)
Amounts capitalized to property, plant and equipment (b) 200,764 88,441
Accretion of decommissioning obligations (Note 17)
(4,852)
(4,080)
$ (153,350)
$ (115,868)
(a) Finance income on related party
receivable relates to amounts placed with Rio Tinto under an
agreement for cash management services in connection with net
proceeds from the project finance facility (refer to Note 23).
(b) During the year, the Company has
capitalized borrowing costs of $200.8 million (2016 –
$88.4 million) on qualifying assets. The majority of these were
capitalized at the weighted average rate of the Company’s
general borrowings of 7.9%.</t>
  </si>
  <si>
    <t>8. Cash and cash equivalents
December 31, 2017 December 31,
Cash at bank and on hand $ 95,822 $ 124,484
Money market funds and other cash equivalents (a)
1,348,961
1,293,270
$ 1,444,783
$ 1,417,754
(a) At December 31, 2017, short-term
liquid investments of $741.7 million (December 31, 2016 -
$741.7 million) have been placed with Rio Tinto (refer to Note
23).</t>
  </si>
  <si>
    <t>9. Inventories
December 31, December 31,
Current
Copper-gold concentrate $ 92,882 $ 86,023
Provision against carrying value of copper-gold concentrate
- (8,091)
Ore stockpiles 65,556 81,833
Provision against carrying value of ore stockpiles (10,129) (41,403)
Materials and supplies 193,902 208,866
Provision against carrying value of materials and supplies
(68,069)
(66,560)
$ 274,142
$ 260,668
Non-current
Ore stockpiles $ 51,144 $ 73,356
Provision against carrying value of ore stockpiles
(7,765)
(52,573)
$ 43,379
$ 20,783 During the year ended December 31, 2017,
$763.8 million (2016 – $861.8 million) of
inventory was charged to cost of sales (Note 5). During the year ended December 31, 2017, net
write down reversals of $15.6 million
(2016 – net charges of $14.5 million) were
recognized in the consolidated statement of income relating to
inventory write off and movement in provisions against carrying
value. During the year ended December 31, 2017, inventory on
which there was a provision against carrying value of
$56.3 million (2016 – $13.7 million) was sold
and recognized in cost of sales for the period.</t>
  </si>
  <si>
    <t xml:space="preserve">10. Trade and other
receivables
December 31, 2017 December 31,
Trade receivables and other $ 16,270 $ 31,651
Due from related parties (Note 23)
12,819
10,906
$ 29,089
$ 42,557 </t>
  </si>
  <si>
    <t xml:space="preserve">11. Prepaid expenses and other
assets
December 31, December 31,
Prepaid expenses $ 13,816 $ 12,303
Amounts prepaid to related parties (Note 23)
35,736
11,153
$ 49,552
$ 23,456 </t>
  </si>
  <si>
    <t>Receivable from related party and other non-current financial assets</t>
  </si>
  <si>
    <t xml:space="preserve">12. Receivable from related party and
other non-current
December 31, December 31,
Current assets:
Receivable from related party (Note 23)
$ 1,367,586
$ 979,544
$ 1,367,586
$ 979,544
December 31, December 31,
Receivable from related party and other non-current
Receivable from related party (Note 23) $ 1,788,698 $ 2,996,740
Available for sale investments 8,441 4,344
Other
6,935
935
$ 1,804,074
$ 3,002,019 </t>
  </si>
  <si>
    <t>13. Property, plant and
equipment
Oyu Tolgoi
Year Ended
December 31, 2017
Mineral property interests
Plant and
Capital works in
Other capital assets
Total
Net book value:
January 1, 2017 $ 854,089 $ 3,394,948 $
2,167,962 $ 32 $ 6,417,031
Additions 47,270
- 1,005,219
- 1,052,489
Interest capitalized (Note 7)
-
- 200,764
- 200,764
Depreciation for the year (67,049) (253,296)
- (32) (320,377)
Disposals and write offs
- (2,935)
-
- (2,935)
Transfers and other movements
-
58,774
(58,774)
-
-
December 31, 2017
$ 834,310
$ 3,197,491
$ 3,315,171
$ -
$ 7,346,972
Cost 1,226,109 4,541,570 3,315,171 1,152 9,084,002
Accumulated depreciation / impairment
(391,799)
(1,344,079)
- (1,152) (1,737,030)
December 31, 2017
$ 834,310
$ 3,197,491
$ 3,315,171
$ -
$ 7,346,972
Non-current
$ 834,310
$ 3,197,491
$ 3,315,171
$ -
$ 7,346,972
Oyu Tolgoi
Year Ended
December 31, 2016
Mineral
Plant and
Capital works in
Other capital assets
Total
Net book value:
January 1, 2016 $ 848,753 $ 3,493,017 $
1,977,997 $ 216 $ 6,319,983
Additions 67,204
- 365,422 (63) 432,563
Interest capitalized (Note 7)
-
- 88,441
- 88,441
Depreciation for the year (93,943) (320,936)
- (121) (415,000)
Disposals and write offs
- (3,548) (2,228)
- (5,776)
Transfers and other movements
32,075
226,415
(261,670)
-
(3,180)
December 31, 2016
$ 854,089
$ 3,394,948
$ 2,167,962
$ 32
$ 6,417,031
Cost 1,178,838 4,487,740 2,167,962 1,215 7,835,755
Accumulated depreciation / impairment
(324,749)
(1,092,792)
-
(1,183)
(1,418,724)
December 31, 2016
$ 854,089
$ 3,394,948
$ 2,167,962
$ 32
$ 6,417,031
Non-current
$ 854,089
$ 3,393,333
$ 2,167,832
$ -
$ 6,415,254
(a)
Excludes assets held under finance leases with a
net book value of nil at December 31, 2017 ($1.6 million
at December 31, 2016). In addition to property, plant and
equipment, at December 31, 2017 current and non-current</t>
  </si>
  <si>
    <t xml:space="preserve">14. Trade and other payables
December 31, 2017 December 31,
Trade payables and accrued liabilities $ 360,697 $ 196,716
Interest payable on long-term borrowings 10,161 9,279
Payable to related parties (Note 23) 52,308 37,248
Other
12,703
10,162
$ 435,869
$ 253,405 </t>
  </si>
  <si>
    <t>15. Borrowings and other financial
liabilities
December 31, 2017 December 31,
Project finance facility (a) $ 4,146,601 $ 4,126,117
Finance lease payable
12,518
13,026
$ 4,159,119
$ 4,139,143
(a) Project finance facility On December 14, 2015, Oyu Tolgoi signed a
$4.4 billion project finance facility. The facility is
provided by a syndicate of international financial institutions and
export credit agencies representing the governments of Canada, the
United States and Australia, along with 15 commercial banks. The
project finance lenders have agreed a debt cap of
$6.0 billion. In addition to the funding drawn down to date
there is an additional $0.1 billion available, subject to
certain conditions, under the Company’s facility with the
Export-Import Bank of the United States, and the potential for an
additional $1.6 billion of supplemental debt in the future.
Under the terms of the project finance facility held by Oyu Tolgoi,
there are certain restrictions on the ability of Oyu Tolgoi to make
shareholder distributions. At December 31, 2017, Oyu Tolgoi has drawn
down $4.3 billion of the project finance facility:
December 31, 2017 Annual interest
rate
Facility
Carrying Value
Fair Value (i)
Term (ii)
Pre-completion
Post-completion
International Financial Institutions - A Loan
$ 761,147
$ 925,767
15 years
LIBOR + 3.78%
LIBOR + 4.78%
Export Credit Agencies Loan 868,890 978,037 14 years LIBOR + 3.65% LIBOR + 4.65%
255,066
286,208
13 years
2.3%
2.3%
MIGA Insured Loan (iii)
673,636
757,127
12 years
LIBOR + 2.65%
LIBOR + 3.65%
Commercial Banks - B Loan 1,587,862 1,723,088 12 years LIBOR + 3.4% LIBOR + 4.4%
Includes $50 million
15-year loan at A Loan rate
$ 4,146,601
$ 4,670,227
(i)
The carrying value of borrowings under the project
finance facility differs from fair value due to amortized
transaction costs, and changes in the estimate of fair value
between the initial recognition date and the balance sheet date.
Project finance borrowings were initially recognized at fair value
on the relevant draw down dates, with aggregate initial fair value
being $4,332.1 million before transaction costs. At
December 31, 2017, these borrowings are stated net of
$185.5 million amortized transaction costs. At December 31, 2017, the fair value of the
Company’s borrowings has been estimated with reference to a
market yield, the variability of which is considered a reasonable
indicator, over the pre-completion in-country pre-completion
(ii)
The project finance facility provides for interest
only payments for the first five years followed by minimum
repayments according to a stepped amortization schedule for the
remaining life of the facility.
(iii)
The Multilateral Investment Guarantee Agency
(“MIGA”) provides political risk insurance for
commercial banks. The Company is required to pay an annual
insurance premium of 1.4% of the MIGA Insured Loan for the
remaining life of the facility.</t>
  </si>
  <si>
    <t>Income taxes</t>
  </si>
  <si>
    <t>16. Income taxes
(a) Tax expense / (benefit)
Year Ended December 31,
2017 2016
Current (i) $ 5,613 $ 65,952
Deferred
Temporary differences including tax losses (ii) (177,342) (131,399)
Withholding taxes (iii)
17,716
(44,844)
$ (159,626)
$ (176,243)
Net income statement (benefit) expense for income taxes
$ (154,013)
$ (110,291)
(i) Current taxes In 2017, a cash payment of $1.2 million
(2016 - $70.2 million) was made in respect of withholding
tax in addition to other current taxes payable. Deferred tax
liabilities for withholding taxes are reclassified to current tax
prior to settlement.
(ii) Deferred tax assets
2017 - Mongolia Deferred tax assets of $418.3 million were
recognized at December 31, 2017 in Mongolia, comprising of
$294.5 million relating to tax losses that expire if not
recovered against taxable profits within eight years and
$123.8 million relating to accrued but unpaid interest expense
and other temporary differences. Tax losses have been calculated in
accordance with the provisions of the Oyu Tolgoi Investment
Agreement and Mongolian laws. The Company recognized deferred tax assets at
December 31, 2017 to the extent recovery is considered
probable. In assessing the probability of recovery, taxable profit
projections, derived from cash flows from detailed life-of-mine In January 2018, Oyu Tolgoi received a tax
assessment from the Mongolian Tax Authority (the “MTA”)
as a result of a general tax audit for the period covering 2013
through 2015 (see Note 24). The tax assessment resulted in an
adjustment to the deferred tax asset, reducing tax losses and
deductions for depreciation of property, plant, and equipment from
years prior to 2017. The tax assessment impacts the timing of
future tax deductions for depreciation of property, plant, and
equipment which in turn affects the recoverability of tax
losses.
During the year ended December 31, 2017, the
Company recognized additional Mongolian deferred tax assets of
$164.9 million, of which $81.9 million related to current
year activity. The remaining movement in the Mongolian deferred tax
asset was due to an overall strengthening of taxable income
forecasts driven by improved long-term commodity price projections
and the impact of the tax assessment, partly offset by updated
operating assumptions in mine planning during the year.
2017 - Canada The deferred tax asset at December 31, 2017 of
$55.5 million was recognized in relation to non-capital Non-capital
2016 - Mongolia At December 31, 2016, the Company recognized a
deferred tax asset related to Mongolian tax losses and accrued but
unpaid interest totaling $253.4 million. The Company
reassessed the recoverability of previously unrecognized deferred
tax assets and determined that a greater portion of its prior year
temporary differences should be recognized, following a change in
estimate of the probable quantum of taxable profit to be generated
prior to the expiry of losses. The Company also determined that a
portion of its 2016 operating loss should be recognized, expected
to be utilized against projected taxable income. The change in
taxable income projection at December 31, 2016 was driven by
improved long-term commodity price projections and updated
technical and operating assumptions in the final quarter of
2016.
2016 - Canada The Company recognized an initial deferred tax
asset of $43.0 million at December 31, 2016 in relation
to non-capital
(iii) Withholding taxes Withholding tax is accrued on loans and recognized
within deferred tax liabilities as interest accrues. Mongolian or
Canadian withholding tax will be due upon payment of loan
interest.
(b) Reconciliation of income taxes
calculated at the statutory rates to the actual tax
provision
Year Ended December 31,
2017 2016
Loss from operations before taxes
$
(43,085)
$
(3,669)
Tax at Canadian combined federal and provincial income tax rate
(26%) (11,202) (954)
Tax effect of:
Change in amount of deferred tax recognized (92,098) (54,541)
Difference in tax rates and treatment in foreign jurisdictions (74,638) (89,660)
Withholding taxes 18,932 22,457
Non deductible losses and expense 4,993 12,407
$ (154,013) $ (110,291)
Effective January 1, 2018, the Canadian
statutory tax rate increased by 1% due to the British Columbia
legislative change.
(c) Deferred tax assets and
liabilities Recognized and unrecognized deferred tax assets and
liabilities are shown in the table below:
Recognized
Unrecognized
December 31, December 31, December 31, December 31,
Deferred tax assets
Non-capital $ 349,956 $ 278,767 $ 237,463 $ 334,747
Capital losses -
- 120,209 107,347
Other temporary differences including accrued interest 123,786 17,632 205,736 232,822
$ 473,742 $ 296,399 $
563,408 $ 674,916
Deferred tax liabilities (ii)
Withholding tax (25,788) (8,072) -
-
$ (25,788) $ (8,072) $ - $
-
(i)
Unrecognized deferred tax assets relating to
non-capital
(ii)
Deferred tax is not recognized on the unremitted
earnings of subsidiaries where the Company is able to control the
timing of the remittance and it is probable that there will be no
remittance in the foreseeable future. At December 31, 2017,
there were no unremitted earnings for which deferred tax
liabilities had not been recognized (2016: nil).
In addition to the above, the Company has
$812.1 million of investment tax credits at December 31,
2017. No deferred tax asset has been recognized in respect of these
credits, in accordance with the initial recognition exception in
IAS 12 Income taxes</t>
  </si>
  <si>
    <t>17. Decommissioning
obligations
Year Ended
2017 2016
Opening carrying amount $ 118,903 $ 104,421
Changes in estimates and new estimated cash flows 1,966 10,402
Accretion of present value discount 4,852 4,080
$
125,721 $ 118,903
All decommissioning obligations relate to Oyu
Tolgoi. Reclamation and closure costs have been estimated based on
the Company’s interpretation of current regulatory
requirements and other commitments made to stakeholders, and are
measured as the net present value of future cash expenditures upon
reclamation and closure. Estimated future cash expenditures of
$266.5 million (December 31, 2016 – $257.4
million) have been discounted from an anticipated closure date of
2055 to their present value at a real rate of 2.0%
(December 31, 2016 – 2.0%).</t>
  </si>
  <si>
    <t>18. Share capital The authorized share capital of Turquoise Hill
consists of an unlimited number of Common Shares without par value
and an unlimited number of Preferred Shares. As at both
December 31, 2017 and 2016, there were 2,012,314,469 Common
Shares and no Preferred Shares issued and outstanding.</t>
  </si>
  <si>
    <t>19. Accumulated other comprehensive
income (loss)
Year Ended
December 31,
2017 2016
Unrealized Gain (Loss)
Unrealized Gain (Loss)
Balance, January 1 $ (402) $ (14)
Change in other comprehensive income (loss) before
reclassifications 4,160 (1,572)
Reclassifications from accumulated other comprehensive income
(loss) (39) 1,184
Net other comprehensive income (loss) 4,121 (388)
Balance, December 31 $ 3,719 $ (402)</t>
  </si>
  <si>
    <t>Non-controlling interests</t>
  </si>
  <si>
    <t>20. Non-controlling
Non-controlling Interests:
2017 2016
Balance, January 1 $ (822,892) $ (718,909)
Non-controlling (70,319) (103,983)
Common share investments funded on behalf of non-controlling 95,200
-
Funded amounts repayable to the Company (a)
(95,200)
-
Balance, December 31
$ (893,211)
$ (822,892)
(a)
Since 2011, the Company has funded common share
investments in Oyu Tolgoi on behalf of Erdenes Oyu Tolgoi LLC
(“Erdenes”). In accordance with the Amended and
Restated Shareholders Agreement dated June 8, 2011, such
funded amounts earn interest at an effective annual rate of LIBOR
plus 6.5% and are repayable to the Company via a pledge over
Erdenes’ share of future Oyu Tolgoi common share
dividends. Erdenes also has the right to reduce the
outstanding balance by making payments directly to the Company. Common share investments funded on behalf of
Erdenes are recorded as a reduction to the net carrying value of
non-controlling</t>
  </si>
  <si>
    <t>Cash flow information</t>
  </si>
  <si>
    <t xml:space="preserve">21. Cash flow information
(a) Reconciliation of net income to
net cash flow generated from operating activities before interest
and tax
Year Ended December 31,
2017 2016
Income from continuing operations $ 110,928 $ 106,622
Adjustments for:
Depreciation and amortization 307,604 365,344
Finance items:
Interest income (156,278) (91,234)
Interest and accretion expense 153,350 115,868
Realized and unrealized (gains) losses on financial instruments (6,704) 1,184
Unrealized foreign exchange (gains) losses (219) (1,066)
Inventory write downs (reversals) (15,552) 14,536
Write down of carrying value of property, plant and equipment 2,729 5,380
Tax prepayment offset
- 20,802
Income and other taxes (154,013) (110,291)
Other items 491 3,340
Net change in non-cash
(Increase) decrease in:
Inventories (13,885) 47,166
Trade, other receivables and prepaid expenses 14,439 (20,113)
(Decrease) increase in:
Trade and other payables 52,009 (23,076)
Deferred revenue
30,896
(35,302)
Cash generated from operating activities before interest and
tax
$ 325,795
$ 399,160
(b) Supplementary information
regarding other non-cash The non-cash
Year Ended December 31,
2017 2016
Investing activities
Tax prepayment $
- $ 20,802
Change in accounts payable and accrued liabilities related to
purchase of property, plant and equipment 110,782 106,227 </t>
  </si>
  <si>
    <t>Earnings per share</t>
  </si>
  <si>
    <t>22. Earnings per share The basic earnings per share is computed by
dividing the net income attributable to owners of Turquoise Hill by
the weighted average number of common shares outstanding during the
period. All stock options and share purchase warrants outstanding
at each period end have been excluded from the weighted average
share calculation. As at December 31, 2017, the number of
potentially dilutive shares excluded from the earnings per share
calculation due to anti-dilution is 151,042 (December 31,
2016 – 984,369).</t>
  </si>
  <si>
    <t>Related parties</t>
  </si>
  <si>
    <t>23. Related parties As at December 31, 2017, Rio Tinto plc’s
indirect equity ownership in the Company was 50.8% (December 31,
2016: 50.8%). The following tables present the consolidated
financial statements line items within which transactions with a
Rio Tinto entity or entities (“Rio Tinto”) are
reported. Rio Tinto entities comprise Rio Tinto plc, Rio Tinto
Limited and their respective subsidiaries other than Turquoise Hill
Resources and its subsidiaries.
Year Ended December 31,
Statements of
Income 2017 2016
Operating and corporate administration expenses:
Cost recoveries - Turquoise Hill $ 1,091 $ 3,074
Management services payment (i) (24,554) (32,821)
Cost recoveries - Rio Tinto (ii) (41,632) (44,537)
Finance income:
Cash and cash equivalents (iii) 13,105 7,276
Receivable from Rio Tinto (iv) 134,130 79,384
Finance costs:
Completion support fee (v)
(108,158)
(65,100)
$ (26,018)
$ (52,724)
Year Ended December 31,
Statements of Cash
Flows 2017 2016
Cash generated from operating activities
Interest received (iii, iv) $ 52,232 $ 14,704
Interest paid (v) (40,913) (13,866)
Cash flows from investing activities
Receivable from related party: amounts deposited (iv)
- (4,156,284)
Receivable from related party: amounts withdrawn (iv) 820,000 180,000
Expenditures on property, plant and equipment:
Management services payment and cost recoveries - Rio Tinto
(i), (ii)
(49,362)
(22,755)
Balance
Sheets December 31, December 31,
Cash and cash equivalents (iii) $ 741,711 $ 741,711
Trade and other receivables (Note 10) 12,819 10,906
Prepaid expenses and other assets (Note 11) 35,736 11,153
Receivable from related party and other non-current 3,156,284 3,976,284
Trade and other payables (Note 14)
Management services payment - Rio Tinto (i) (14,128) (7,839)
Cost recoveries - Rio Tinto (ii)
(38,180)
(29,409)
$
3,894,242
$ 4,702,806
(i)
In accordance with the Amended and Restated
Shareholders’ Agreement, which was signed on June 8,
2011, and other related agreements, Turquoise Hill is required to
make a management services payment to Rio Tinto equal to a
percentage of all capital costs and operating costs incurred by Oyu
Tolgoi from March 31, 2010 onwards. After signing the
Underground Mine Development and Financing Plan on May 18,
2015, the management services payment to Rio Tinto is calculated as
1.5% applied to underground development capital costs, and 3%
applied to operating costs and capital related to current
operations.
(ii)
Rio Tinto recovers the costs of providing general
corporate support services and mine management services to
Turquoise Hill. Mine management services are provided by Rio Tinto
in its capacity as the manager of Oyu Tolgoi.
(iii)
In addition to placing cash and cash equivalents on
deposit with banks or investing funds with other financial
institutions, Turquoise Hill may deposit cash and cash equivalents
with Rio Tinto in accordance with an agreed upon policy and
strategy for the management of liquid resources. At
December 31, 2017, cash equivalents deposited with wholly
owned subsidiaries of Rio Tinto totalled $741.7 million,
earning interest at rates equivalent to those offered by financial
institutions or short-term corporate debt.
(iv)
As part of project finance (Note 15), Turquoise
Hill appointed 9539549 Canada Inc., a wholly owned subsidiary of
Rio Tinto, as service provider to provide post-drawdown cash
management services in connection with net proceeds from the
project finance facility, which were placed with 9539549 Canada
Inc. and shall be returned to Turquoise Hill as required for
purposes of Oyu Tolgoi underground mine development and funding.
Rio Tinto International Holdings Limited, a wholly owned subsidiary
of Rio Tinto, agreed to guarantee the obligations of the service
provider under this agreement. At December 31, 2017, the
resulting receivable from 9539549 Canada Inc. totalled
$3,156.3 million, earning interest at an effective annual rate
of LIBOR plus 2.45%. The interest rate reflects: interest
receivable at LIBOR minus 0.05%; plus a benefit of 2.5% arising on
amounts receivable from 9539549 Canada Inc. under the Cash
Management Services Agreement, which are net settled with the 2.5%
completion support fee described in (v) below.
At December 31, 2017, the fair value of the
receivable approximates its carrying value. The fair value has been
estimated with reference to a market yield, the variability of
which is considered a reasonable indicator, over the projected
timeframe for returning funds to Turquoise Hill, of movements in
the fair value of the receivable. This is considered a level 3 fair
value measurement.
(v)
As part of the project finance agreements (Note
15), Rio Tinto agreed to provide a guarantee, known as the
completion support undertaking (“CSU”) in favour of the
Commercial Banks and the Export Credit Agencies. In consideration
for providing the CSU, the Company is required to pay Rio Tinto a
fee equal to 2.5% of the amounts drawn under the facility. The
annual completion support fee of 2.5% on amounts drawn under the
facility is accounted for as a borrowing cost and included within
interest expense and similar charges (refer to Note 7). The fee is
settled net of a benefit arising on amounts receivable from 9539549
Canada Inc. under the Cash Management Services Agreement described
in (iv) above. The fee payment obligation will terminate on
the date Rio Tinto’s CSU obligations to the project lenders
terminate. The above noted transactions were carried out in
the normal course of operations and were measured at the
transaction amount, which is the amount of consideration
established and agreed to by the related parties.</t>
  </si>
  <si>
    <t>Commitments and contingencies</t>
  </si>
  <si>
    <t>24. Commitments and
contingencies
(a) Capital commitments At December 31, 2017, the Company had capital
expenditure commitments at the balance sheet date of
$49.3 million. These commitments represent
minimum non-cancellable
(b) Operating lease
commitments The following table presents the future aggregate
minimum lease payments under non-cancellable
December 31, December 31,
Less than one year $ 20,317 $ 13,805
1 to 5 years 25,621 35,820
More than 5 years
3,125
4,099
$ 49,063
$ 53,724
(c) Other commitments During 2017, Oyu Tolgoi signed a new power purchase
agreement with the National Power Transmission Grid
(“NPTG”) of Mongolia. The power purchase agreement was
executed in connection with the power import arrangement between
NPTG and the Inner Mongolia Power International Corporation
(“IMPIC”). The new arrangement took effect on
July 4, 2017, subsequent to the expiry of the previous IMPIC
agreement, for a term of up to six years, with possibility of early
cancelation after the fourth year, if a domestic power plant is
commissioned earlier. At December 31, 2017, the Company had power
purchase commitments of $454.2 million. These commitments
represent minimum non-cancellable
(d)
On January 16, 2018, the Company announced that Oyu
Tolgoi received a tax assessment for approximately
$155 million from the MTA as a result of a general tax audit
for the period covering 2013 through 2015. The Company is of the
opinion that Oyu Tolgoi has paid all taxes and charges required
under the Investment Agreement (and reconfirmed in the Underground
Mine Development and Financing Plan) and Mongolian law. On March 15, 2018, Oyu Tolgoi filed a notice
of dispute with the Government of Mongolia under the Investment
Agreement. Oyu Tolgoi agreed to pay an amount of $4.8 million to
settle unpaid taxes, fines and penalties for accepted items; this
amount was fully provided for at December 31, 2017 and was paid in
January 2018. Oyu Tolgoi initially pursued dispute resolution
with the MTA by filing a complaint challenging the tax assessment.
Oyu Tolgoi was subsequently notified that the MTA did not have
jurisdiction to resolve their complaint. Chapter 14 of the Investment Agreement outlines the
dispute resolution process. The notice of dispute filing is the
first step in the process and includes a 60-working-day negotiation
period. If the parties are unable to reach a resolution during the
60-working-day period, the dispute can be referred to international
arbitration. The Company accrues for such matters when both a
liability is probable and the amount can be reasonably estimated.
The Company believes that Oyu Tolgoi has paid all taxes and charges
as required under the Investment Agreement and Mongolian law and in
the opinion of the Company at December 31, 2017, a provision
is not required for the $150 million disputed by the Company
relating to the years 2013 through 2015 or any additional amounts
related to 2016 or 2017 that could arise if the Company was
unsuccessful in their dispute. The amounts that could arise related
to 2016 or 2017 would be material. The final amount of taxes to be
paid depends on a number of factors including discussions with the
government and possible international arbitration. Changes in
management’s assessment of the outcome of this matter could
result in material adjustments to the Company’s statements of
income and financial position.
Due to the size, complexity and nature of Turquoise
Hill’s operations, various legal and tax matters arise in the
ordinary course of business. Turquoise Hill recognizes a liability
with respect to such matters when an outflow of economic resources
is assessed as probable and the amount can be reliably estimated.
In the opinion of management, these matters will not have a
material effect on the consolidated financial statements of the
Company.</t>
  </si>
  <si>
    <t>Financial instruments and fair value measurements</t>
  </si>
  <si>
    <t>25. Financial instruments and fair
value measurements Certain of the Company’s financial assets and
liabilities are measured at fair value on a recurring basis and
classified in their entirety based on the lowest level of input
that is significant to the fair value measurement. Certain
non-financial non-recurring The fair value of financial assets and financial
liabilities measured at amortized cost is determined in accordance
with accepted pricing models based on discounted cash flow analysis
or using prices from observable current market transactions. Except
as otherwise specified, the Company considers that the carrying
amount of trade and other receivables, trade payables and other
financial assets measured at amortized cost approximates their fair
value because of the demand nature or short-term maturity of these
instruments. The following tables provide an analysis of the
Company’s financial assets that are measured subsequent to
initial recognition at fair value on a recurring basis, grouped
into Level 1 to 3 based on the degree to which the significant
inputs used to determine the fair value are observable.
• Level 1 fair value measurements
are those derived from quoted prices in active markets for
identical assets or liabilities.
• Level 2 fair value measurements
are those derived from inputs other than quoted prices included
within Level 1, that are observable either directly or
indirectly.
• Level 3 fair value measurements
are those derived from valuation techniques that include
significant inputs that are not based on observable market
data.
Fair Value at
December 31, 2017
Total
Level 1
Level 2
Level 3
Assets:
Provisional pricing embedded derivatives (a) $ 7,999 $
- $ 7,999 $ -
Available for sale investments (b)
8,441
8,441
-
-
$ 16,440
$ 8,441
$ 7,999
$ -
Fair Value at
December 31, 2016
Total
Level 1
Level 2
Level 3
Assets:
Provisional pricing embedded derivatives (a) $ 11,141 $
- $ 11,141 $
-
Available for sale investments (b)
4,344
4,344
-
-
$ 15,485
$ 4,344
$ 11,141
$ -
(a)
Trade and other receivables and trade and other
payables include provisionally priced receivables and payables
relating to sales contracts where selling price is determined after
delivery to the customer, based on the market price at the relevant
quotation point stipulated in the contract. Revenue is recognized
on provisionally priced sales based on the forward selling price
for the period in the contract and also includes changes in the
fair value of the provisional pricing embedded derivatives.
(b) The Company’s freely tradable
available for sale investments are classified within level 1 of the
fair value hierarchy as they are valued using quoted market prices
in active markets.
Financial risk management Certain of the Company’s activities expose it
to a number of financial risks, which include liquidity risk,
foreign exchange risk, interest rate risk, credit risk and
commodity price risk. The Company does not currently have in place
any active hedging or derivative trading policies to manage these
risks, since in the opinion of management, the potential exposure
is not significant. Liquidity risk Liquidity risk is the risk that the Company will
not be able to meet its obligations as they fall due. The Company
manages liquidity by maintaining cash and cash equivalent balances
available to meet its anticipated operational and financing needs.
Liquidity requirements are managed based upon expected cash flow to
ensure that there is adequate capital to meet short-term and
long-term obligations. At December 31, 2017, the
Company’s third party project finance borrowings were
$4.1 billion, and the Company’s trade and other payables
were $383.6 million which are due for payment within twelve
months. In addition, the Company has a finance lease payable of
$12.5 million. The project finance facility provides for
interest only payments for the first five years followed by minimum
repayments according to a stepped amortization schedule for the
remainder of the facility – refer to Note 15. Foreign exchange risk The Company operates on an international basis and
therefore foreign exchange risk exposures arise from transactions
not denominated in U.S. dollars, its functional currency. The
Company is only exposed to foreign exchange risk on its trade
payables and accrued liabilities not denominated in U.S. dollars.
As at December 31, 2017, the effect on income for the year of
a 10% strengthening in the Mongolian Tugrik against the U.S.
dollar, with all other variables held constant, would be a charge
of $21.9 million (2016 –$11.0 million). Interest rate risk Interest rate risk is the risk that the value of a
financial instrument or cash flows associated with the instrument
will fluctuate due to changes in market interest rates. The Company
is exposed to interest rate risk on its third party project finance
borrowings and its receivable from related party, the majority of
which are at variable rates. As at December 31, 2017, the
effect on income for the year of a 100 basis point increase in
LIBOR interest rates, with all other variables held constant, would
be a charge of $4.9 million (2016 – $0.5
million). Cash and cash equivalents have limited interest rate risk
due to their short-term nature and receive interest based upon
market interest rates or rates equivalent to those offered by
financial institutions. As at December 31, 2017, the effect on
income would not be significant.
Credit risk Credit risk is the risk that a counterparty will
not meet its obligations under a financial instrument or customer
contract, leading to a financial loss. The Company is exposed to
credit risk from its operating activities (primarily from customer
receivables) and from its financing activities, including deposits
with (and / or receivables from) banks, other financial
institutions and Rio Tinto (in its capacity as a counterparty to
various deposit and cash management arrangements, and the project
finance completion support undertaking – see Note
23), other short term liquid investments and other financial
instruments. The Company manages its customer credit risk
subject to the Company’s established policy, procedures and
controls relating to customer credit risk management. Credit limits
are established for all customers based on internal or external
rating criteria. The Company deposits its cash and cash equivalents
with high credit quality counterparties as referenced by ratings
agencies. The Company’s maximum balance sheet exposure to
credit risk at December 31, 2017 is the carrying value of its
cash and cash equivalents, project finance receivable from related
party, and its trade and other receivables. Commodity price risk The Company is exposed to commodity price risk from
fluctuations in market prices of the commodities that the Company
produces. Copper concentrate is “provisionally priced”
whereby the selling price is subject to final adjustment at the end
of a period normally ranging from 30 to 180 days after delivery to
the customer as defined in the sales contract. Revenue is
recognized on provisionally priced sales based on estimates of fair
value of the consideration receivable which is based upon forward
market prices. At each reporting date, the provisionally priced
embedded derivative is marked to market based on the forward
selling price for the period stipulated in the contract. As at
December 31, 2017, the Company had 27 thousand tonnes of
copper in concentrate sales that were provisionally priced. The
effect on income for the year of a 10% increase in the copper
forward selling price, with all other variables held constant,
would be a charge of $14.5 million
(2016 – $0.7 million). Capital risk management The Company’s objectives when managing
capital risk are to safeguard its ability to continue as a going
concern, to provide an adequate return to shareholders and to
support any growth plans. The Company considers its capital to be share
capital and third party borrowings. To effectively manage capital
requirements, the Company has in place a planning and budgeting
process to help determine the funds required to ensure the Company
has the appropriate liquidity to meet its operating needs. The
Company seeks to ensure that there is sufficient borrowing capacity
and cash to meet its short term business requirements, taking into
account its anticipated cash flows from operations and its holdings
of cash, cash equivalents and receivable from related party.</t>
  </si>
  <si>
    <t>Key management compensation</t>
  </si>
  <si>
    <t xml:space="preserve">26. Key management
compensation The compensation for key management, which
comprises Turquoise Hill’s directors, Chief Financial
Officer, and Vice President, Operations and Development, in respect
of employee services is as follows:
Year Ended December 31,
2017
2016
Salaries, director fees and other short term benefits $ 2,092 $ 2,043
Post-employment benefits 63 89
Share based payment
1,386
1,074
$ 3,541
$ 3,206 </t>
  </si>
  <si>
    <t>Subsequent events</t>
  </si>
  <si>
    <t>27. Subsequent events On February 15, 2018, Oyu Tolgoi received
notification the Government of Mongolia (“Government”)
had canceled the Power Sector Cooperation Agreement
(“PSCA”), which was signed in August 2014. The
Government’s cancellation, under Section 1.3 of the
PSCA, indicated the Tavan Tolgoi power project was no longer a
viable option. As a result of the Government’s cancellation,
effective February 15, 2018 long-term power for Oyu Tolgoi
must be domestically sourced within four years, in accordance with
the 2009 Oyu Tolgoi Investment Agreement. Oyu Tolgoi, Turquoise
Hill and Rio Tinto are committed to fulfilling all requirements
under the Investment Agreement and are continuing to evaluate all
viable power options, including construction of an Oyu Tolgoi based
power plant. A final decision on the outcome, cost or financing of
a permanent domestic power supply has not been concluded.</t>
  </si>
  <si>
    <t>Summary of significant accounting policies (Policies)</t>
  </si>
  <si>
    <t>Statement of compliance</t>
  </si>
  <si>
    <t>(a) Statement of compliance These consolidated financial statements have been
prepared in accordance with International Financial Reporting
Standards (“IFRS”) as issued by the International
Accounting Standards Board (“IASB”). These consolidated financial statements have been
prepared on a going concern basis, and in making the assessment
that the Company is a going concern, management have taken into
account all available future information, which extends for a
period of at least twelve months from December 31, 2017.</t>
  </si>
  <si>
    <t>Use of estimates and judgments</t>
  </si>
  <si>
    <t>(b) Use of estimates and
judgments The preparation of financial statements requires
management to make assumptions and estimates that affect the
reported amounts and other disclosures in these consolidated
financial statements. Actual results may differ materially from the
amounts included in the consolidated financial statements as the
result of changes to the assumptions and inputs upon which
estimates and judgments are based. Areas in which significant estimates and judgments
are used in the preparation of these consolidated financial
statements are: reserves and resources; recoverable amount of
property, plant and equipment; borrowing costs; depletion and
depreciation of property, plant and equipment; decommissioning
obligations; deferred stripping; deferred income taxes; and the net
realizable value of inventories. Estimates and judgments that are
not explained elsewhere in these consolidated financial statements,
which could result in a material effect in the next financial year
on the carrying amounts of assets and liabilities, are outlined
below.
Reserves and resources Mineral reserve and resource estimates are based on
various assumptions relating to operating matters set forth in
National Instrument 43-101. cut-off 43-101). Estimated recoverable reserves are used to
determine the depreciation of property, plant and equipment at each
operating mine area; to account for capitalized deferred stripping
costs; to perform, when required, assessments of the recoverable
amount of property, plant and equipment; as an input to the
projection of future taxable profits which support assessments of
deferred income tax recoverability; and to forecast the timing of
the payment of decommissioning obligations.
Recoverable amount of property, plant and equipment Property, plant and equipment are tested for
impairment when events or changes in circumstance indicate that the
carrying value may be higher than the recoverable amount. Judgment
is required in assessing whether certain factors would be
considered an indicator of impairment. Management considers both
internal and external information to determine whether there is an
indicator of impairment. When an impairment review is undertaken, the
recoverable amount is assessed by reference to the higher of value
in use and fair value less costs of disposal (“FVLCD”).
FVLCD is estimated either from the value obtained from an active
market where applicable, or by using discounted cash flow
techniques based on detailed life-of-mine The estimates used by management in arriving at its
estimate of recoverable amount are subject to various risks and
uncertainties. It is reasonably possible that changes in estimates
could occur, which may affect the expected recoverability of the
Company’s investments in property, plant and equipment.
Borrowing costs Capitalization of borrowing costs related to
construction or development of a qualifying asset requires
management to make a determination as to whether funds have been
borrowed specifically to finance the asset, or form part of the
Company’s general borrowings. This determination requires
management to exercise judgment based on the characteristics of
third party debt facilities, and the usage of related funds drawn
over the life of these facilities. Factors upon which management
bases its judgment include: the estimated duration over which drawn
funds are invested prior to utilization for capital expenditure;
the quantum and timing of debt drawdown relative to that of
expenditure on qualifying assets; and the impact of borrowings at
the subsidiary entity level (for example whether such arrangements
constitute a refinancing arrangement). Amounts capitalized in
relation to general borrowings differ from amounts that would be
capitalized in the event of the same borrowings being determined as
asset specific.
Depletion and depreciation of property, plant and
equipment Property, plant and equipment is the largest
component of the Company’s assets and, as such, the
depreciation of these assets has a significant effect on the
Company’s financial statements. Mining plant and equipment and other capital assets
are depreciated over their expected economic lives using either the
units of production method or the straight-line method. Depletion
of each mineral property interest is provided on the units of
production basis using estimated proven and probable reserves as
the depletion basis. Significant judgment is involved in the
determination of the useful lives of long-lived assets. A change in
the estimated useful life or residual value of a long-lived asset
would result in a change in the rate of depreciation for that
asset. For long-lived assets that are depleted or
depreciated over proven and probable reserves using the units of
production method, a change in the original estimate of proven and
probable reserves would result in a change in the rate of depletion
or depreciation.
Decommissioning obligations The estimate of decommissioning obligations is
based on future expectations in the determination of closure
provisions. Management makes a number of assumptions and judgments
including: estimating the amount of future reclamation costs and
their timing, inflation rates and risk-free discount rates. The
closure provisions are more uncertain the further into the future
the mine closure activities are to be carried out. Actual costs
incurred in future periods in relation to the remediation of the
Company’s existing assets could differ materially from their
estimated undiscounted future value.
Income taxes The Company must make significant estimates in
respect of the provision for income taxes and the composition of
its deferred income tax assets and deferred income tax liabilities.
The Company’s operations are, in part, subject to foreign tax
laws where interpretations, regulations and legislation are complex
and continually changing. As a result, there are usually some tax
matters in question which may, on resolution in the future, result
in adjustments to the amount of current or deferred income tax
assets or liabilities, and those adjustments may be material to the
Company’s balance sheet and results of operations.
The determination of the ability of the Company to
utilize tax losses carried forward to offset income taxes payable
in the future and to utilize temporary differences which will
reverse in the future requires management to exercise judgment and
make assumptions about the Company’s future performance.
Management is required to assess whether the Company is more likely
than not able to benefit from these tax losses and temporary
differences. Changes in the timing of project completion, economic
conditions, metal prices and other factors having an impact on
future taxable income streams could result in revisions to the
estimates of benefits to be realized or the Company’s
assessments of its ability to utilize tax losses before expiry.
These revisions could result in material adjustments to the
financial statements.
Net realizable value of inventories Inventory, including stockpiles of ore, are valued
at the lower of weighted average cost and net realizable value
(“NRV”). If ore stockpiles are not expected to be
processed within the 12 months after the balance sheet date, they
are included within non-current</t>
  </si>
  <si>
    <t>Basis of consolidation</t>
  </si>
  <si>
    <t>(c) Basis of consolidation The financial statements consist of the
consolidation of the accounts of Turquoise Hill and its respective
subsidiaries. All intercompany transactions and balances between
Turquoise Hill and its subsidiaries have been eliminated on
consolidation. Where necessary, adjustments are made to assets,
liabilities, and results of subsidiaries to bring their accounting
policies into line with those used by the Company. Subsidiaries are entities controlled by Turquoise
Hill. The financial statements of subsidiaries are included in the
consolidated financial statements from the date that control
commences until the date that control ceases. The Company controls
an entity if it has power to direct the activities of the entity in
a manner that significantly affects its returns, has exposure or
rights to variable returns from its involvement with the entity and
has the ability to use its power to affect those returns. The Company consolidates all subsidiaries. The
Company’s principal operating subsidiary is Oyu Tolgoi LLC
(“Oyu Tolgoi”). Wholly-owned subsidiaries of Turquoise
Hill together hold a 66.0% interest in Oyu Tolgoi, whose principal
asset is the Oyu Tolgoi copper-gold mine located in Southern
Mongolia. The remaining 34% non-controlling non-recourse non-controlling Non-recourse non-controlling non-recourse</t>
  </si>
  <si>
    <t>Currency translation and foreign exchange</t>
  </si>
  <si>
    <t>(d) Currency translation and foreign
exchange The Company has determined the U.S. dollar to be
the functional currency of Turquoise Hill and its significant
subsidiaries as it is the currency of the primary economic
environment in which Turquoise Hill and all of its significant
subsidiaries operate. Accordingly, monetary assets and liabilities
denominated in foreign currencies are translated into U.S. dollars
at the exchange rate in effect at the date of the balance sheet and
non-monetary</t>
  </si>
  <si>
    <t>Sales revenue</t>
  </si>
  <si>
    <t>(e) Sales revenue The Company’s source of revenue is from the
sale of concentrate containing copper, gold and silver. Sales
revenue is only recognized on individual sales when all of the
following criteria are met:
•
the Company has transferred to the buyer the
significant risks and rewards of ownership of the product;
•
the Company retains neither continuing managerial
involvement to the degree usually associated with ownership, nor
effective control over the goods sold;
•
the amount of revenue can be measured reliably;
•
it is probable that the economic benefits
associated with the sale will flow to the Company; and
•
the costs incurred or to be incurred in respect of
the sale can be measured reliably. These conditions are generally satisfied and sales
revenue recognized when the product is delivered as specified by
the customer, which is typically upon loading of the product to the
customer’s truck, train or vessel. The Company recognizes
deferred revenue in the event it receives payment from a customer
before a sales transaction meets all the criteria for revenue
recognition. Sales revenue is subject to adjustment based on the
final determination of contained metal. In such cases, sales
revenue is initially recognized on a provisional basis using the
Company’s best estimate of contained metal and subsequently
adjusted. Copper concentrate is “provisionally
priced” whereby the selling price is subject to final
adjustment at the end of a period normally ranging from 30 to 180
days after delivery to the customer as defined in the sales
contract. The final price is based on the market price at the
relevant quotation point stipulated in the contract which gives
rise to an embedded derivative that is required to be bifurcated
from the host contract. The host contract is the receivable from
the sale of product based on relevant forward market prices at the
time of sale. At each reporting date, the provisionally priced
embedded derivative is marked to market based on the forward
selling price for the quotation period stipulated in the contract.
For this purpose, the selling price can be measured reliably for
those products, such as copper, gold, and silver, for which there
exists an active and freely traded commodity market such as the
London Metals Exchange and the value of product sold by the Company
is directly linked to the form in which it is traded on that
market. The change in fair value of the embedded derivative is
classified as a component of sales revenue. Mining royalties are included in operating
expenses.</t>
  </si>
  <si>
    <t>Exploration and evaluation</t>
  </si>
  <si>
    <t>(f) Exploration and
evaluation All direct costs related to the acquisition of
mineral property interests are capitalized in the period
incurred. Exploration and evaluation costs are charged to
operations in the period incurred until such time as it has been
determined that a mineral property has proven and probable reserves
and the property is economically viable, in which case subsequent
evaluation costs incurred to develop a mineral property are
capitalized. Exploration and evaluation costs include value-added
taxes incurred in foreign jurisdictions when recoverability of
those taxes is uncertain.</t>
  </si>
  <si>
    <t>(g) Property, plant and
equipment Property, plant and equipment are recorded at cost,
less accumulated depletion and depreciation and accumulated
impairment losses. The cost of property, plant and equipment
includes the estimated close down and restoration costs associated
with the asset. Once an undeveloped mining project has been
established as commercially viable, including that it has
established proven and probable reserves and approval to mine has
been given, expenditure other than that on land, buildings, plant
and equipment is capitalized under “Mineral property
interests.” Ore reserves may be declared for an undeveloped
mining project before its commercial viability has been fully
determined and approval to mine has been given. Evaluation costs
may be capitalized during the period between declaration of
reserves and approval to mine as further work is undertaken in
order to refine the development case to maximize the
project’s return. Project development expenditures, including costs
to acquire and construct buildings and equipment are capitalized
under “Capital works in progress” provided that the
project has been established as commercially viable. Capital works
in progress are not categorized as mineral property interests,
mining plant and equipment or other capital assets until the
capital asset is in the condition and location necessary for its
intended use. Costs, which are incurred during the commissioning
phase, that are necessary for the successful commissioning of new
assets, are capitalized. Development costs incurred after the
commencement of production are capitalized to the extent they are
expected to give rise to a future economic benefit. Borrowing costs related to construction or
development of a qualifying asset are capitalized until the point
when substantially all the activities that are necessary to make
the asset ready for its intended use are complete. Where funds have
been borrowed specifically to finance an asset, the amount
capitalized is the actual interest on borrowings incurred. Where
the funds used to finance an asset form part of general borrowings,
the amount capitalized is calculated using a weighted average of
rates applicable to relevant general borrowings of the Company
during the period.</t>
  </si>
  <si>
    <t>Deferred stripping</t>
  </si>
  <si>
    <t>(h)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of an open pit mine, before
production commences, stripping costs are capitalized as part of
mineral property interests and are subsequently amortized over the
life of the mine on a units of production basis. During the production phase, stripping activity is
undertaken for the dual purpose of extracting inventory for current
production as well as improving access to the ore body. Stripping costs incurred for the purpose of
extracting current inventories are included in the costs of
inventory produced during the period the stripping costs are
incurred. In order for production phase stripping costs to
qualify for capitalization as a stripping activity asset, three
criteria must be met:
•
it must be probable that economic benefit will be
realized in a future accounting period as a result of improved
access to the ore body created by the stripping activity;
•
it must be possible to identify the
“component” of the ore body for which access has been
improved; and
•
it must be possible to reliably measure the costs
that relate to the stripping activity.
When the cost of stripping related to development
which has a future benefit is not distinguishable from the cost of
producing current inventories, the stripping costs are allocated to
each activity based on a relevant production measure. Generally,
the measure would be calculated based on a ratio obtained by
dividing the tonnage of waste mined for the component for the
period by the quantity of ore mined for the component. Stripping
costs incurred in the period related to the component are deferred
to the extent that the current period ratio exceeds the life of
component ratio. The stripping activity asset is depreciated on a
units of production basis based on expected production of ore over
the useful life of the component that has been made more accessible
as a result of the stripping activity. The life of component ratios
are based on proven and probable reserves based on the mine plan;
they are a function of the mine design and therefore changes to
that design will generally result in changes to the ratios. Changes
in other technical or economic parameters that impact reserves may
also impact the life of component ratios. Changes to the life of
component ratios are accounted for prospectively. Deferred stripping costs are included in
“Mineral property interests” within property, plant and
equipment. Amortization of deferred stripping costs is included as
a cost of production in the period.</t>
  </si>
  <si>
    <t>Depreciation and depletion</t>
  </si>
  <si>
    <t>(i) Depreciation and
depletion Property, plant and equipment is depreciated over
its useful life, or over the remaining life of the mine if that is
shorter. The useful lives of the major assets of a
cash-generating unit are often dependent on the life of the ore
body to which they relate. Where this is the case, the lives of
mining properties, and their associated concentrators and other
long lived processing equipment generally relate to the expected
life of the ore body. The life of the ore body, in turn, is
estimated on the basis of the life-of-mine Development costs that relate to a discrete section
of an ore body, and which only provide benefit over the life of
those reserves, are depreciated over the estimated life of that
discrete section. Development costs incurred that relate to the
entire ore body are depreciated over the estimated life of the
entire ore body. Assets within operations for which production is
not expected to fluctuate significantly from one year to another or
which have a physical life shorter than the mine are depreciated on
a straight-line basis. Depreciation commences when an asset is
available for use.</t>
  </si>
  <si>
    <t>Impairment of non-current assets</t>
  </si>
  <si>
    <t>(j) Impairment of non-current Property, plant and equipment is reviewed for
impairment when events or changes in circumstances indicate that
the full carrying amount may not be recoverable. Impairment is assessed at the level of
cash-generating units which are identified as the smallest
identifiable group of assets capable of generating cash inflows
which are largely independent of the cash inflows from other
assets. When an impairment review is undertaken, the recoverable
amount is assessed by reference to the higher of value in use and
FVLCD. The value in use is the net present value of
expected future pre-tax The best evidence of FVLCD is often the value
obtained from an active market or binding sale agreement. Where
this is not the case, or where neither an active market nor a
binding sale agreement exists, FVLCD is based on the best
information available to reflect the amount a market participant
would pay for the cash-generating unit in an arm’s length
transaction. This is often estimated using discounted post tax cash
flow techniques based on detailed life-of-mine The cash flow forecasts are based on
management’s best estimates of expected future revenues and
costs, including the future cash costs of production, capital
expenditure, closure, restoration and environmental clean-up, Forecast cash flows for impairment purposes are
generally based on management’s price forecasts of commodity
prices, which assume short term observable market prices will
revert to the Company’s assessment of the long term price,
generally over a period of three to five years. These long-term
forecast commodity prices are derived from industry analyst
consensus. The discount rates applied to the future cash flow
forecasts represent an estimate of the rate the market would apply
having regard to the time value of money and the risks specific to
the asset for which the future cash flow estimates have not been
adjusted. Non-current</t>
  </si>
  <si>
    <t>(k) Decommissioning
obligations The Company recognizes liabilities for statutory,
contractual, legal or constructive obligations associated with the
retirement of property, plant and equipment, when those obligations
result from the acquisition, construction, development or normal
operation of the assets. Initially, a provision for a
decommissioning obligation is recognized at its net present value
in the period in which it is incurred, using a discounted cash flow
technique with market-based risk-free discount rates and estimates
of the timing and amount of the settlement of the obligation. Upon initial recognition of the liability, the
corresponding decommissioning cost is added to the carrying amount
of the related asset. Following initial recognition of the
decommissioning obligation, the carrying amount of the liability is
increased for the passage of time and adjusted for changes to
significant estimates including the current discount rate, the
amount or timing of the underlying cash flows needed to settle the
obligation and the requirements of the relevant legal and
regulatory framework. Subsequent changes in the provisions
resulting from new disturbance, updated cost estimates, changes to
estimated lives of operations and revisions to discount rates are
also capitalized to the related property, plant and equipment.
Amounts capitalized to the related property, plant and equipment
are depreciated over the lives of the assets to which they relate.
The amortization or unwinding of the discount applied in
establishing the net present value of provisions is charged to
expense and is included within finance costs in the consolidated
statement of income.</t>
  </si>
  <si>
    <t>(l) Inventories Concentrate inventory is valued at the lower of
weighted average cost and net realizable value. Cost comprises
production and processing costs, which includes direct and indirect
labour, operating materials and supplies, applicable transportation
costs and apportionment of operating overheads, including
depreciation and depletion. Net realizable value is the expected
average selling price of the concentrate inventory less applicable
selling and transportation costs. Stockpiles represent ore that has been extracted
and is available for further processing. Stockpiles are valued at
the lower of weighted average production cost and net realizable
value. Production cost includes direct and indirect labour,
operating materials and supplies, applicable transportation costs,
and apportionment of operating overheads, including depreciation
and depletion. Net realizable value is the expected average
selling price of the finished product less the costs to get the
product into saleable form and to the selling location. If the ore
will not be processed and sold within the 12 months after the
consolidated balance sheet date it is included within non-current Mine stores and supplies are valued at the lower of
the weighted average cost and net realizable value.</t>
  </si>
  <si>
    <t>Taxation</t>
  </si>
  <si>
    <t>(m) Taxation Income tax expense comprises current and deferred
tax. Current tax and deferred taxes are recognized in the
consolidated statement of income except to the extent that they
relate to items recognized directly in equity or in other
comprehensive income. Current tax is the expected tax payable or
receivable on the taxable income or loss for the year, using tax
rates enacted or substantively enacted at the reporting date. Deferred tax is recognized in respect of unused tax
losses and credits, as well as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enacted or
substantively enacted laws at the reporting date. The Company computes the provision for deferred
income taxes under the liability method. A deferred tax asset is
recognized for unused tax losses, tax credits and deductible
temporary differences, only to the extent that it is probable that
future taxable profits will be available against which they can be
utilized. Future taxable profits are estimated using an income
forecast derived from cash flow projections, based on detailed
life-of-mine Deferred tax is not recognized for the initial
recognition of assets or liabilities in a transaction that is not a
business combination and that affects neither accounting nor
taxable profit or loss, and differences relating to investments in
subsidiaries, associates and joint arrangements to the extent that
it is probable that they will not reverse in the foreseeable
future. The Company is subject to assessments by various
taxation authorities, who may interpret tax legislation differently
from the Company. The final amount of taxes to be paid depends on a
number of factors, including the outcomes of audits, appeals or
negotiated settlements. Such differences are accounted for based on
management’s best estimate of the probable outcome of these
matters. The Company must make significant estimates and
judgments in respect of its provision for income taxes and the
composition and measurement of its deferred income tax assets and
liabilities. The Company’s operations are, in part, subject
to foreign tax laws where interpretations, regulations and
legislation are complex and continually changing. As a result,
there are usually some tax matters in question that may, upon
resolution in the future, result in adjustments to the amount of
deferred income tax assets and liabilities; those adjustments may
be material.</t>
  </si>
  <si>
    <t>Employee benefits</t>
  </si>
  <si>
    <t>(n) Employee benefits Wages, salaries, contributions to government
pension and social insurance funds, compensated absences and
bonuses are accrued in the year in which the employees render the
associated services.</t>
  </si>
  <si>
    <t>(o) Cash and cash equivalents For the purposes of the consolidated balance sheet,
cash and cash equivalents comprise cash on hand, demand deposits
and short term, highly liquid investments with an initial maturity
of three months or less that are readily convertible into known
amounts of cash and which are subject to insignificant risk of
changes in value.</t>
  </si>
  <si>
    <t>Financial instruments</t>
  </si>
  <si>
    <t>(p) Financial instruments
(i) Financial assets The Company categorizes its financial assets in the
following categories: at fair value through profit or loss, loans
and receivables, available for sale or held-to-maturity Management determines the classification of the
Company’s non-derivative held-to-maturity.
a) Loans and receivables Loans and receivables comprise non-derivative
b) Available for sale financial
assets Available for sale financial assets are
non-derivatives
The Company assesses at each balance sheet date
whether there is objective evidence that a financial asset or a
group of financial assets is impaired. In the case of equity
securities classified as available for sale, an evaluation is made
as to whether a decline in fair value is “significant”
or “prolonged”. Impairment losses are recorded in the
consolidated statement of income.
(ii) Financial liabilities Borrowings and other financial liabilities
(including trade payables but excluding embedded derivatives) are
recognized initially at fair value, net of transaction costs
incurred, and are subsequently stated at amortized cost. Any
difference between the amounts originally received for borrowings
and other financial liabilities (net of transaction costs) and the
redemption value is recognized in the consolidated statement of
income over the period to maturity using the effective interest
method.
(iii) Derivative financial
instruments Derivatives are initially recognized at their fair
value on the date the derivative contract is entered into and
transaction costs are expensed in the consolidated statement of
income. The Company’s derivatives are subsequently
re-measured Derivatives embedded in other financial instruments
or other host contracts are treated as separate derivatives when
their risks and characteristics are not closely related to their
host contracts.</t>
  </si>
  <si>
    <t>Share based payments</t>
  </si>
  <si>
    <t>(q) Share based payments The Company has an Employees’ and
Directors’ Equity Incentive Plan, a Performance Share Unit
(“PSU”) Plan and a Director Deferred Share Unit
(“DDSU”) Plan. The fair value of stock options at the date of
grant is charged to operations over the vesting period, with an
offsetting credit to contributed surplus. If and when the stock
options are ultimately exercised, the applicable amounts of
contributed surplus are transferred to share capital. The PSUs and DDSUs are accounted for at fair value
upon issuance and remeasured each reporting period, based on the
fair market value of a common share of the Company, and recognized
as an expense on a straight-line basis over the vesting period.</t>
  </si>
  <si>
    <t>Segment reporting</t>
  </si>
  <si>
    <t>(r) Segment reporting An operating segment is a component of the Company
that engages in business activities from which it may earn revenues
and incur expenses, including revenues and expenses that relate to
transactions with any of the Company’s other components.
Operating segments are reported consistently with internal
information provided to the chief operating decision maker
(“CODM”). The CODM, who is responsible for allocating
resources and assessing performance, has been identified as
Turquoise Hill’s Chief Executive Officer. Based upon
management’s assessment of the above criteria, the Company
has one operating segment, Oyu Tolgoi, with its copper-gold mine in
Southern Mongolia.</t>
  </si>
  <si>
    <t>New standards and interpretations not yet adopted</t>
  </si>
  <si>
    <t>(s) New standards and interpretations
not yet adopted A number of new standards, and amendments to
standards and interpretations, are not yet effective for the year
ending December 31, 2017, and have not been applied in
preparing these consolidated financial statements. The following
standards may have an effect on future consolidated financial
statements of the Company:
(i)
IFRS 9, Financial Instruments Financial Instruments: Recognition and
Measurement Financial Instruments: Disclosures The Company has reviewed its financial assets and
liabilities and is expecting the following impact from the adoption
of the new standard on January 1, 2018: The Company expects to make an election upon
initial recognition for equity instruments currently classified as
available for sale, to satisfy the conditions for classification as
fair value through other comprehensive income
(“FVOCI”). Fair value movements and gains or losses
realized on the sale of financial assets at FVOCI will not be
reclassified to the consolidated statement of income.
The Company’s financial assets currently
classified as loans and receivables and measured at amortized cost
will be classified at amortized cost with the exception of the
Company’s investments in money market funds and provisionally
priced trade receivables that will be classified as financial
assets at fair value through profit and loss. There will be no impact on the Company’s
accounting for financial liabilities. The new impairment model requires the recognition
of impairment provisions based on expected credit losses, rather
than only incurred credit losses, as is the case under IAS 39. The
new impairment model applies to the Company’s financial
assets classified at amortized cost. Based on the assessments
undertaken to date, the Company does not expect credit losses to be
material upon adoption of the new standard. The calculation will be
updated at every reporting period. The new standard introduces expanded disclosure
requirements and changes in presentation. These are expected to
change the nature and extent of the Company’s disclosures
about its financial instruments particularly in the year of
adoption of the new standard.
(ii)
IFRS 15, Revenue from Contracts with
Customers Revenue The Company has assessed the effects of applying
the new standard on the Company’s consolidated financial
statements and does not expect measurement differences between IAS
18 and IFRS 15. The Company expects to disclose movements in the
fair value of trade receivables separately within the revenue
note.
(iii)
IFRS 16, Leases Leases
a.
Recognize all lease assets and liabilities
(including those currently classed as operating leases) on the
balance sheet, initially measured at the present value of the lease
payments not paid at that date;
b.
Recognize amortization of lease assets and interest
on lease liabilities in the statement of income over the lease
term; and
c.
Separate the total amount of cash paid into a
principal portion (presented within financing activities) and
interest (which companies can choose to present within operating or
financing activities consistent with presentation of any other
interest paid) in the statement of cash flows. The Company is currently evaluating the impact of
IFRS 16. Generally, it is expected that under IFRS 16, the present
value of most lease commitments will be shown as a liability on the
balance sheet together with an asset representing the right of use.
This will include those classified as operating leases under the
existing standard; information on the undiscounted amount of the
Company’s operating lease commitments at December 31,
2017 under IAS 17, the current lease standard, is disclosed within
Note 24. In addition to the increase in assets and liabilities, the
Company expects an increase in depreciation and accretion expenses
and also an increase in cash generated from operating activities
due to the removal of operating lease payments. Cash outflows from
financing activities are expected to increase as finance lease
principal payments will be treated as financing cash flows. To date, work has focussed on the identification of
the provisions of the standard that will mostly impact the Company,
together with a detailed review of contracts and financial
reporting impacts. This work will continue during 2018 together
with an assessment of likely changes to systems. The Company
intends to apply the modified retrospective approach and will not
restate comparative amounts for the year prior to first
adoption. None of the remaining standards and amendments to
standards and interpretations are expected to have a significant
effect on the consolidated financial statements of the Company.</t>
  </si>
  <si>
    <t>Operating segment (Tables)</t>
  </si>
  <si>
    <t>Schedule of Operating Segments</t>
  </si>
  <si>
    <t xml:space="preserve">Year Ended
December 31, 2017
Oyu Tolgoi Corporate
Consolidated
Revenue $ 939,780 $ - $
939,780
Cost of sales
(763,798 )
-
(763,798 )
Gross margin 175,982 - 175,982
Operating expenses (238,967 ) 37,506 (201,461 )
Corporate administration expenses - (21,999 ) (21,999 )
Other income
736
729
1,465
Income (loss) before finance items and taxes (62,249 ) 16,236 (46,013 )
Finance items
Finance income 64,309 91,969 156,278
Finance costs
(373,639
)
220,289
(153,350 )
Income (loss) from operations before taxes
$ (371,579 )
$ 328,494
$ (43,085 )
Income and other taxes
164,758
(10,745
)
154,013
Income (loss) for the period
$ (206,821 )
$ 317,749
$ 110,928
Depreciation and depletion 307,572 32 307,604
Capital additions 1,253,253 - 1,253,253
Current assets 391,696 2,773,456 3,165,152
Non-current 7,814,976 1,853,190 9,668,167
Current liabilities 480,065 23,402 503,467
Non-current 8,538,758 (4,228,130 ) 4,310,628
Net increase (decrease) in cash
(40,662 )
67,691
27,029
(a)
Revenue by geographic destination is based on the ultimate country
of destination, if known. If the destination of the copper
concentrate sold through traders is not known, then revenue is
allocated to the location of the copper concentrate at the time
when revenue is recognized. During the year ended December 31,
2017, all of Oyu Tolgoi’s revenue arose from copper-gold
concentrate sales to customers in China and revenue from individual
customers in excess of 10% of Oyu Tolgoi’s revenue was
$195.6 million, $187.7 million, $168.1 million and
$124.9 million (December 31, 2016 - $272.8 million,
$237.1 million, $222.8 million and $197.6 million). All long-lived assets of the Oyu Tolgoi segment,
other than financial instruments, are located in Mongolia.
Year Ended
December 31, 2016
Oyu Tolgoi Corporate
Consolidated
Revenue $ 1,203,282 $ - $
1,203,282
Cost of sales
(861,757 )
-
(861,757 )
Gross margin 341,525 - 341,525
Operating expenses (343,536 ) 35,817 (307,719 )
Corporate administration expenses - (23,606 ) (23,606 )
Other income (expenses)
11,068
(303 )
10,765
Income before finance items and taxes 9,057 11,908 20,965
Finance items
Finance income 49,284 41,950 91,234
Finance costs
(452,526
)
336,658
(115,868 )
Income (loss) from operations before taxes
$ (394,185 )
$ 390,516
$ (3,669 )
Income and other taxes
88,356
21,935
110,291
Income (loss) for the period
$ (305,829 )
$ 412,451
$ 106,622
Depreciation and depletion 364,968 376 365,344
Capital additions 521,004 - 521,004
Current assets 402,709 2,321,270 2,723,979
Non-current 6,691,143 3,045,089 9,736,232
Current liabilities 266,567 23,540 290,107
Non-current 7,712,611 (3,446,493 ) 4,266,118
Net increase (decrease) in cash
(6,209 )
80,085
73,876 </t>
  </si>
  <si>
    <t>Revenue (Tables)</t>
  </si>
  <si>
    <t>Schedule of Revenue</t>
  </si>
  <si>
    <t xml:space="preserve">Year Ended December 31,
2017
2016
Copper-gold concentrate
Copper $ 795,563 $ 762,613
Gold 130,779 419,895
Silver
13,438
20,774
$ 939,780
$ 1,203,282 </t>
  </si>
  <si>
    <t>Cost of sales (Tables)</t>
  </si>
  <si>
    <t>Schedule of Cost of Sales</t>
  </si>
  <si>
    <t xml:space="preserve">Year Ended December 31,
2017
2016
Production and delivery $ 468,372 $ 513,862
Depreciation and depletion 304,144 345,868
Provision (reversal) against carrying value of copper-gold
concentrate (Note 9)
(8,718)
2,027
$ 763,798
$ 861,757 </t>
  </si>
  <si>
    <t>Operating expenses (Tables)</t>
  </si>
  <si>
    <t>Schedule of Operating Expenses</t>
  </si>
  <si>
    <t>Year Ended December 31,
2017
2016
Oyu Tolgoi administration expenses $ 120,634 $ 167,065
Royalty expenses 57,082 68,142
Inventory write downs (reversals) (a) (6,834) 12,509
Selling expenses 24,132 28,202
Care and maintenance and underground remobilization costs 258 6,945
Depreciation 3,460 19,476
Other
2,729
5,380
$ 201,461
$ 307,719
(a) Inventory write downs (reversals)
include net adjustments to the carrying value of ore stockpile
inventories and materials and supplies; refer to Note 9.</t>
  </si>
  <si>
    <t>Finance Items (Tables)</t>
  </si>
  <si>
    <t>Schedule of Finance Items</t>
  </si>
  <si>
    <t>Year Ended December 31,
2017
2016
Finance income:
Interest income (a)
$ 156,278
$ 91,234
$ 156,278
$ 91,234
Finance costs:
Interest expense and similar charges $ (349,262) $ (200,229)
Amounts capitalized to property, plant and equipment (b) 200,764 88,441
Accretion of decommissioning obligations (Note 17)
(4,852)
(4,080)
$ (153,350)
$ (115,868)
(a) Finance income on related party
receivable relates to amounts placed with Rio Tinto under an
agreement for cash management services in connection with net
proceeds from the project finance facility (refer to Note 23).
(b) During the year, the Company has
capitalized borrowing costs of $200.8 million (2016 –
$88.4 million) on qualifying assets. The majority of these were
capitalized at the weighted average rate of the Company’s
general borrowings of 7.9%.</t>
  </si>
  <si>
    <t>Cash and cash equivalents (Tables)</t>
  </si>
  <si>
    <t>Schedule of Cash and Cash Equivalents</t>
  </si>
  <si>
    <t>December 31, 2017 December 31,
Cash at bank and on hand $ 95,822 $ 124,484
Money market funds and other cash equivalents (a)
1,348,961
1,293,270
$ 1,444,783
$ 1,417,754
(a) At December 31, 2017, short-term
liquid investments of $741.7 million (December 31, 2016 -
$741.7 million) have been placed with Rio Tinto (refer to Note
23).</t>
  </si>
  <si>
    <t>Inventories (Tables)</t>
  </si>
  <si>
    <t>Summary of Inventories</t>
  </si>
  <si>
    <t xml:space="preserve">December 31, December 31,
Current
Copper-gold concentrate $ 92,882 $ 86,023
Provision against carrying value of copper-gold concentrate
- (8,091)
Ore stockpiles 65,556 81,833
Provision against carrying value of ore stockpiles (10,129) (41,403)
Materials and supplies 193,902 208,866
Provision against carrying value of materials and supplies
(68,069)
(66,560)
$ 274,142
$ 260,668
Non-current
Ore stockpiles $ 51,144 $ 73,356
Provision against carrying value of ore stockpiles
(7,765)
(52,573)
$ 43,379
$ 20,783 </t>
  </si>
  <si>
    <t>Trade and other receivables (Tables)</t>
  </si>
  <si>
    <t>Summary of Trade and Other Receivables</t>
  </si>
  <si>
    <t xml:space="preserve">December 31, 2017 December 31,
Trade receivables and other $ 16,270 $ 31,651
Due from related parties (Note 23)
12,819
10,906
$ 29,089
$ 42,557 </t>
  </si>
  <si>
    <t>Prepaid expenses and other assets (Tables)</t>
  </si>
  <si>
    <t xml:space="preserve">December 31, December 31,
Prepaid expenses $ 13,816 $ 12,303
Amounts prepaid to related parties (Note 23)
35,736
11,153
$ 49,552
$ 23,456 </t>
  </si>
  <si>
    <t>Receivable from related party and other non-current financial assets (Tables)</t>
  </si>
  <si>
    <t>Summary of receivable from related party and other non-current financial assets</t>
  </si>
  <si>
    <t xml:space="preserve">December 31, December 31,
Current assets:
Receivable from related party (Note 23)
$ 1,367,586
$ 979,544
$ 1,367,586
$ 979,544
December 31, December 31,
Receivable from related party and other non-current
Receivable from related party (Note 23) $ 1,788,698 $ 2,996,740
Available for sale investments 8,441 4,344
Other
6,935
935
$ 1,804,074
$ 3,002,019 </t>
  </si>
  <si>
    <t>Property, plant and equipment (Tables)</t>
  </si>
  <si>
    <t>Summary of Property, Plant and Equipment</t>
  </si>
  <si>
    <t>Oyu Tolgoi
Year Ended
December 31, 2017
Mineral property interests
Plant and
Capital works in
Other capital assets
Total
Net book value:
January 1, 2017 $ 854,089 $ 3,394,948 $
2,167,962 $ 32 $ 6,417,031
Additions 47,270
- 1,005,219
- 1,052,489
Interest capitalized (Note 7)
-
- 200,764
- 200,764
Depreciation for the year (67,049) (253,296)
- (32) (320,377)
Disposals and write offs
- (2,935)
-
- (2,935)
Transfers and other movements
-
58,774
(58,774)
-
-
December 31, 2017
$ 834,310
$ 3,197,491
$ 3,315,171
$ -
$ 7,346,972
Cost 1,226,109 4,541,570 3,315,171 1,152 9,084,002
Accumulated depreciation / impairment
(391,799)
(1,344,079)
- (1,152) (1,737,030)
December 31, 2017
$ 834,310
$ 3,197,491
$ 3,315,171
$ -
$ 7,346,972
Non-current
$ 834,310
$ 3,197,491
$ 3,315,171
$ -
$ 7,346,972
Oyu Tolgoi
Year Ended
December 31, 2016
Mineral
Plant and
Capital works in
Other capital assets
Total
Net book value:
January 1, 2016 $ 848,753 $ 3,493,017 $
1,977,997 $ 216 $ 6,319,983
Additions 67,204
- 365,422 (63) 432,563
Interest capitalized (Note 7)
-
- 88,441
- 88,441
Depreciation for the year (93,943) (320,936)
- (121) (415,000)
Disposals and write offs
- (3,548) (2,228)
- (5,776)
Transfers and other movements
32,075
226,415
(261,670)
-
(3,180)
December 31, 2016
$ 854,089
$ 3,394,948
$ 2,167,962
$ 32
$ 6,417,031
Cost 1,178,838 4,487,740 2,167,962 1,215 7,835,755
Accumulated depreciation / impairment
(324,749)
(1,092,792)
-
(1,183)
(1,418,724)
December 31, 2016
$ 854,089
$ 3,394,948
$ 2,167,962
$ 32
$ 6,417,031
Non-current
$ 854,089
$ 3,393,333
$ 2,167,832
$ -
$ 6,415,254
(a)
Excludes assets held under finance leases with a
net book value of nil at December 31, 2017 ($1.6 million
at December 31, 2016). In addition to property, plant and
equipment, at December 31, 2017 current and non-current</t>
  </si>
  <si>
    <t>Trade and other payables (Tables)</t>
  </si>
  <si>
    <t>Summary of Trade and Other Payables</t>
  </si>
  <si>
    <t xml:space="preserve">December 31, 2017 December 31,
Trade payables and accrued liabilities $ 360,697 $ 196,716
Interest payable on long-term borrowings 10,161 9,279
Payable to related parties (Note 23) 52,308 37,248
Other
12,703
10,162
$ 435,869
$ 253,405 </t>
  </si>
  <si>
    <t>Borrowings and other financial liabilities (Tables)</t>
  </si>
  <si>
    <t>Detailed Information about Borrowings and Project Finance Facility</t>
  </si>
  <si>
    <t>December 31, 2017 December 31,
Project finance facility (a) $ 4,146,601 $ 4,126,117
Finance lease payable
12,518
13,026
$ 4,159,119
$ 4,139,143
(a) Project finance facility On December 14, 2015, Oyu Tolgoi signed a
$4.4 billion project finance facility. The facility is
provided by a syndicate of international financial institutions and
export credit agencies representing the governments of Canada, the
United States and Australia, along with 15 commercial banks. The
project finance lenders have agreed a debt cap of
$6.0 billion. In addition to the funding drawn down to date
there is an additional $0.1 billion available, subject to
certain conditions, under the Company’s facility with the
Export-Import Bank of the United States, and the potential for an
additional $1.6 billion of supplemental debt in the future.
Under the terms of the project finance facility held by Oyu Tolgoi,
there are certain restrictions on the ability of Oyu Tolgoi to make
shareholder distributions. At December 31, 2017, Oyu Tolgoi has drawn
down $4.3 billion of the project finance facility:
December 31, 2017 Annual interest
rate
Facility
Carrying Value
Fair Value (i)
Term (ii)
Pre-completion
Post-completion
International Financial Institutions - A Loan
$ 761,147
$ 925,767
15 years
LIBOR + 3.78%
LIBOR + 4.78%
Export Credit Agencies Loan 868,890 978,037 14 years LIBOR + 3.65% LIBOR + 4.65%
255,066
286,208
13 years
2.3%
2.3%
MIGA Insured Loan (iii)
673,636
757,127
12 years
LIBOR + 2.65%
LIBOR + 3.65%
Commercial Banks - B Loan 1,587,862 1,723,088 12 years LIBOR + 3.4% LIBOR + 4.4%
Includes $50 million
15-year loan at A Loan rate
$ 4,146,601
$ 4,670,227
(i)
The carrying value of borrowings under the project
finance facility differs from fair value due to amortized
transaction costs, and changes in the estimate of fair value
between the initial recognition date and the balance sheet date.
Project finance borrowings were initially recognized at fair value
on the relevant draw down dates, with aggregate initial fair value
being $4,332.1 million before transaction costs. At
December 31, 2017, these borrowings are stated net of
$185.5 million amortized transaction costs. At December 31, 2017, the fair value of the
Company’s borrowings has been estimated with reference to a
market yield, the variability of which is considered a reasonable
indicator, over the pre-completion in-country pre-completion
(ii)
The project finance facility provides for interest
only payments for the first five years followed by minimum
repayments according to a stepped amortization schedule for the
remaining life of the facility.
(iii)
The Multilateral Investment Guarantee Agency
(“MIGA”) provides political risk insurance for
commercial banks. The Company is required to pay an annual
insurance premium of 1.4% of the MIGA Insured Loan for the
remaining life of the facility.</t>
  </si>
  <si>
    <t>Income taxes (Tables)</t>
  </si>
  <si>
    <t>Summary of Components of Tax Expenses and Benefit</t>
  </si>
  <si>
    <t>(a) Tax expense / (benefit)
Year Ended December 31,
2017 2016
Current (i) $ 5,613 $ 65,952
Deferred
Temporary differences including tax losses (ii) (177,342) (131,399)
Withholding taxes (iii)
17,716
(44,844)
$ (159,626)
$ (176,243)
Net income statement (benefit) expense for income taxes
$ (154,013)
$ (110,291)
(i) Current taxes In 2017, a cash payment of $1.2 million
(2016 - $70.2 million) was made in respect of withholding
tax in addition to other current taxes payable. Deferred tax
liabilities for withholding taxes are reclassified to current tax
prior to settlement.
(ii) Deferred tax assets
2017 - Mongolia Deferred tax assets of $418.3 million were
recognized at December 31, 2017 in Mongolia, comprising of
$294.5 million relating to tax losses that expire if not
recovered against taxable profits within eight years and
$123.8 million relating to accrued but unpaid interest expense
and other temporary differences. Tax losses have been calculated in
accordance with the provisions of the Oyu Tolgoi Investment
Agreement and Mongolian laws. The Company recognized deferred tax assets at
December 31, 2017 to the extent recovery is considered
probable. In assessing the probability of recovery, taxable profit
projections, derived from cash flows from detailed life-of-mine In January 2018, Oyu Tolgoi received a tax
assessment from the Mongolian Tax Authority (the “MTA”)
as a result of a general tax audit for the period covering 2013
through 2015 (see Note 24). The tax assessment resulted in an
adjustment to the deferred tax asset, reducing tax losses and
deductions for depreciation of property, plant, and equipment from
years prior to 2017. The tax assessment impacts the timing of
future tax deductions for depreciation of property, plant, and
equipment which in turn affects the recoverability of tax
losses.
During the year ended December 31, 2017, the
Company recognized additional Mongolian deferred tax assets of
$164.9 million, of which $81.9 million related to current
year activity. The remaining movement in the Mongolian deferred tax
asset was due to an overall strengthening of taxable income
forecasts driven by improved long-term commodity price projections
and the impact of the tax assessment, partly offset by updated
operating assumptions in mine planning during the year.
2017 - Canada The deferred tax asset at December 31, 2017 of
$55.5 million was recognized in relation to non-capital Non-capital
2016 - Mongolia At December 31, 2016, the Company recognized a
deferred tax asset related to Mongolian tax losses and accrued but
unpaid interest totaling $253.4 million. The Company
reassessed the recoverability of previously unrecognized deferred
tax assets and determined that a greater portion of its prior year
temporary differences should be recognized, following a change in
estimate of the probable quantum of taxable profit to be generated
prior to the expiry of losses. The Company also determined that a
portion of its 2016 operating loss should be recognized, expected
to be utilized against projected taxable income. The change in
taxable income projection at December 31, 2016 was driven by
improved long-term commodity price projections and updated
technical and operating assumptions in the final quarter of
2016.
2016 - Canada The Company recognized an initial deferred tax
asset of $43.0 million at December 31, 2016 in relation
to non-capital
(iii) Withholding taxes Withholding tax is accrued on loans and recognized
within deferred tax liabilities as interest accrues. Mongolian or
Canadian withholding tax will be due upon payment of loan
interest.</t>
  </si>
  <si>
    <t>Disclosure of Reconciliation of Average Effective Tax Rate and Applicable Tax Rate</t>
  </si>
  <si>
    <t>(b) Reconciliation of income taxes
calculated at the statutory rates to the actual tax
provision
Year Ended December 31,
2017 2016
Loss from operations before taxes
$
(43,085)
$
(3,669)
Tax at Canadian combined federal and provincial income tax rate
(26%) (11,202) (954)
Tax effect of:
Change in amount of deferred tax recognized (92,098) (54,541)
Difference in tax rates and treatment in foreign jurisdictions (74,638) (89,660)
Withholding taxes 18,932 22,457
Non deductible losses and expense 4,993 12,407
$ (154,013) $ (110,291)</t>
  </si>
  <si>
    <t>Summary of Deferred Tax Assets and Liabilities</t>
  </si>
  <si>
    <t>(c) Deferred tax assets and
liabilities Recognized and unrecognized deferred tax assets and
liabilities are shown in the table below:
Recognized
Unrecognized
December 31, December 31, December 31, December 31,
Deferred tax assets
Non-capital $ 349,956 $ 278,767 $ 237,463 $ 334,747
Capital losses -
- 120,209 107,347
Other temporary differences including accrued interest 123,786 17,632 205,736 232,822
$ 473,742 $ 296,399 $
563,408 $ 674,916
Deferred tax liabilities (ii)
Withholding tax (25,788) (8,072) -
-
$ (25,788) $ (8,072) $ - $
-
(i)
Unrecognized deferred tax assets relating to
non-capital
(ii)
Deferred tax is not recognized on the unremitted
earnings of subsidiaries where the Company is able to control the
timing of the remittance and it is probable that there will be no
remittance in the foreseeable future. At December 31, 2017,
there were no unremitted earnings for which deferred tax
liabilities had not been recognized (2016: nil).</t>
  </si>
  <si>
    <t>Decommissioning obligations (Tables)</t>
  </si>
  <si>
    <t>Detailed Information about Decommissioning Obligations</t>
  </si>
  <si>
    <t>Year Ended
2017 2016
Opening carrying amount $ 118,903 $ 104,421
Changes in estimates and new estimated cash flows 1,966 10,402
Accretion of present value discount 4,852 4,080
$
125,721 $ 118,903</t>
  </si>
  <si>
    <t>Accumulated other comprehensive income (loss) (Tables)</t>
  </si>
  <si>
    <t>Changes in Accumulated Other Comprehensive Income (Loss)</t>
  </si>
  <si>
    <t>Year Ended
December 31,
2017 2016
Unrealized Gain (Loss)
Unrealized Gain (Loss)
Balance, January 1 $ (402) $ (14)
Change in other comprehensive income (loss) before
reclassifications 4,160 (1,572)
Reclassifications from accumulated other comprehensive income
(loss) (39) 1,184
Net other comprehensive income (loss) 4,121 (388)
Balance, December 31 $ 3,719 $ (402)</t>
  </si>
  <si>
    <t>Non-controlling interests (Tables)</t>
  </si>
  <si>
    <t>Summary of Non-Controlling Interests in Subsidiaries</t>
  </si>
  <si>
    <t>Non-controlling Interests:
2017 2016
Balance, January 1 $ (822,892) $ (718,909)
Non-controlling (70,319) (103,983)
Common share investments funded on behalf of non-controlling 95,200
-
Funded amounts repayable to the Company (a)
(95,200)
-
Balance, December 31
$ (893,211)
$ (822,892)
(a)
Since 2011, the Company has funded common share
investments in Oyu Tolgoi on behalf of Erdenes Oyu Tolgoi LLC
(“Erdenes”). In accordance with the Amended and
Restated Shareholders Agreement dated June 8, 2011, such
funded amounts earn interest at an effective annual rate of LIBOR
plus 6.5% and are repayable to the Company via a pledge over
Erdenes’ share of future Oyu Tolgoi common share
dividends. Erdenes also has the right to reduce the
outstanding balance by making payments directly to the Company.</t>
  </si>
  <si>
    <t>Cash flow information (Tables)</t>
  </si>
  <si>
    <t>Reconciliation of Net Income to Net Cash Flow Generated from Operating Activities and Other Non-cash Transactions</t>
  </si>
  <si>
    <t xml:space="preserve">(a) Reconciliation of net income to
net cash flow generated from operating activities before interest
and tax
Year Ended December 31,
2017 2016
Income from continuing operations $ 110,928 $ 106,622
Adjustments for:
Depreciation and amortization 307,604 365,344
Finance items:
Interest income (156,278) (91,234)
Interest and accretion expense 153,350 115,868
Realized and unrealized (gains) losses on financial instruments (6,704) 1,184
Unrealized foreign exchange (gains) losses (219) (1,066)
Inventory write downs (reversals) (15,552) 14,536
Write down of carrying value of property, plant and equipment 2,729 5,380
Tax prepayment offset
- 20,802
Income and other taxes (154,013) (110,291)
Other items 491 3,340
Net change in non-cash
(Increase) decrease in:
Inventories (13,885) 47,166
Trade, other receivables and prepaid expenses 14,439 (20,113)
(Decrease) increase in:
Trade and other payables 52,009 (23,076)
Deferred revenue
30,896
(35,302)
Cash generated from operating activities before interest and
tax
$ 325,795
$ 399,160
(b) Supplementary information
regarding other non-cash The non-cash
Year Ended December 31,
2017 2016
Investing activities
Tax prepayment $
- $ 20,802
Change in accounts payable and accrued liabilities related to
purchase of property, plant and equipment 110,782 106,227 </t>
  </si>
  <si>
    <t>Related parties (Tables)</t>
  </si>
  <si>
    <t>Disclosure of Related Party Transactions by Financial Statement Line Item</t>
  </si>
  <si>
    <t>The following tables present the consolidated
financial statements line items within which transactions with a
Rio Tinto entity or entities (“Rio Tinto”) are
reported. Rio Tinto entities comprise Rio Tinto plc, Rio Tinto
Limited and their respective subsidiaries other than Turquoise Hill
Resources and its subsidiaries.
Year Ended December 31,
Statements of
Income 2017 2016
Operating and corporate administration expenses:
Cost recoveries - Turquoise Hill $ 1,091 $ 3,074
Management services payment (i) (24,554) (32,821)
Cost recoveries - Rio Tinto (ii) (41,632) (44,537)
Finance income:
Cash and cash equivalents (iii) 13,105 7,276
Receivable from Rio Tinto (iv) 134,130 79,384
Finance costs:
Completion support fee (v)
(108,158)
(65,100)
$ (26,018)
$ (52,724)
Year Ended December 31,
Statements of Cash
Flows 2017 2016
Cash generated from operating activities
Interest received (iii, iv) $ 52,232 $ 14,704
Interest paid (v) (40,913) (13,866)
Cash flows from investing activities
Receivable from related party: amounts deposited (iv)
- (4,156,284)
Receivable from related party: amounts withdrawn (iv) 820,000 180,000
Expenditures on property, plant and equipment:
Management services payment and cost recoveries - Rio Tinto
(i), (ii)
(49,362)
(22,755)
Balance
Sheets December 31, December 31,
Cash and cash equivalents (iii) $ 741,711 $ 741,711
Trade and other receivables (Note 10) 12,819 10,906
Prepaid expenses and other assets (Note 11) 35,736 11,153
Receivable from related party and other non-current 3,156,284 3,976,284
Trade and other payables (Note 14)
Management services payment - Rio Tinto (i) (14,128) (7,839)
Cost recoveries - Rio Tinto (ii)
(38,180)
(29,409)
$
3,894,242
$ 4,702,806
(i)
In accordance with the Amended and Restated
Shareholders’ Agreement, which was signed on June 8,
2011, and other related agreements, Turquoise Hill is required to
make a management services payment to Rio Tinto equal to a
percentage of all capital costs and operating costs incurred by Oyu
Tolgoi from March 31, 2010 onwards. After signing the
Underground Mine Development and Financing Plan on May 18,
2015, the management services payment to Rio Tinto is calculated as
1.5% applied to underground development capital costs, and 3%
applied to operating costs and capital related to current
operations.
(ii)
Rio Tinto recovers the costs of providing general
corporate support services and mine management services to
Turquoise Hill. Mine management services are provided by Rio Tinto
in its capacity as the manager of Oyu Tolgoi.
(iii)
In addition to placing cash and cash equivalents on
deposit with banks or investing funds with other financial
institutions, Turquoise Hill may deposit cash and cash equivalents
with Rio Tinto in accordance with an agreed upon policy and
strategy for the management of liquid resources. At
December 31, 2017, cash equivalents deposited with wholly
owned subsidiaries of Rio Tinto totalled $741.7 million,
earning interest at rates equivalent to those offered by financial
institutions or short-term corporate debt.
(iv)
As part of project finance (Note 15), Turquoise
Hill appointed 9539549 Canada Inc., a wholly owned subsidiary of
Rio Tinto, as service provider to provide post-drawdown cash
management services in connection with net proceeds from the
project finance facility, which were placed with 9539549 Canada
Inc. and shall be returned to Turquoise Hill as required for
purposes of Oyu Tolgoi underground mine development and funding.
Rio Tinto International Holdings Limited, a wholly owned subsidiary
of Rio Tinto, agreed to guarantee the obligations of the service
provider under this agreement. At December 31, 2017, the
resulting receivable from 9539549 Canada Inc. totalled
$3,156.3 million, earning interest at an effective annual rate
of LIBOR plus 2.45%. The interest rate reflects: interest
receivable at LIBOR minus 0.05%; plus a benefit of 2.5% arising on
amounts receivable from 9539549 Canada Inc. under the Cash
Management Services Agreement, which are net settled with the 2.5%
completion support fee described in (v) below.
(v)
As part of the project finance agreements (Note
15), Rio Tinto agreed to provide a guarantee, known as the
completion support undertaking (“CSU”) in favour of the
Commercial Banks and the Export Credit Agencies. In consideration
for providing the CSU, the Company is required to pay Rio Tinto a
fee equal to 2.5% of the amounts drawn under the facility. The
annual completion support fee of 2.5% on amounts drawn under the
facility is accounted for as a borrowing cost and included within
interest expense and similar charges (refer to Note 7). The fee is
settled net of a benefit arising on amounts receivable from 9539549
Canada Inc. under the Cash Management Services Agreement described
in (iv) above. The fee payment obligation will terminate on
the date Rio Tinto’s CSU obligations to the project lenders
terminate.</t>
  </si>
  <si>
    <t>Commitments and contingencies (Tables)</t>
  </si>
  <si>
    <t>Future Aggregate Minimum Lease Payments Under Non-cancellable Operating Leases</t>
  </si>
  <si>
    <t xml:space="preserve">(b) Operating lease
commitments The following table presents the future aggregate
minimum lease payments under non-cancellable
December 31, December 31,
Less than one year $ 20,317 $ 13,805
1 to 5 years 25,621 35,820
More than 5 years
3,125
4,099
$ 49,063
$ 53,724 </t>
  </si>
  <si>
    <t>Financial instruments and fair value measurements (Tables)</t>
  </si>
  <si>
    <t>Summary of Financial Instruments and Fair Value Measurements</t>
  </si>
  <si>
    <t>Fair Value at
December 31, 2017
Total
Level 1
Level 2
Level 3
Assets:
Provisional pricing embedded derivatives (a) $ 7,999 $
- $ 7,999 $ -
Available for sale investments (b)
8,441
8,441
-
-
$ 16,440
$ 8,441
$ 7,999
$ -
Fair Value at
December 31, 2016
Total
Level 1
Level 2
Level 3
Assets:
Provisional pricing embedded derivatives (a) $ 11,141 $
- $ 11,141 $
-
Available for sale investments (b)
4,344
4,344
-
-
$ 15,485
$ 4,344
$ 11,141
$ -
(a)
Trade and other receivables and trade and other
payables include provisionally priced receivables and payables
relating to sales contracts where selling price is determined after
delivery to the customer, based on the market price at the relevant
quotation point stipulated in the contract. Revenue is recognized
on provisionally priced sales based on the forward selling price
for the period in the contract and also includes changes in the
fair value of the provisional pricing embedded derivatives.
(b) The Company’s freely tradable
available for sale investments are classified within level 1 of the
fair value hierarchy as they are valued using quoted market prices
in active markets.</t>
  </si>
  <si>
    <t>Key management compensation (Tables)</t>
  </si>
  <si>
    <t>Schedule of Key Management Compensation</t>
  </si>
  <si>
    <t xml:space="preserve">The compensation for key management, which
comprises Turquoise Hill’s directors, Chief Financial
Officer, and Vice President, Operations and Development, in respect
of employee services is as follows:
Year Ended December 31,
2017
2016
Salaries, director fees and other short term benefits $ 2,092 $ 2,043
Post-employment benefits 63 89
Share based payment
1,386
1,074
$ 3,541
$ 3,206 </t>
  </si>
  <si>
    <t>Nature of Operations - Additional Information (Detail)</t>
  </si>
  <si>
    <t>Rio Tinto [member]</t>
  </si>
  <si>
    <t>Nature of operations [line items]</t>
  </si>
  <si>
    <t>Percentage of ownership interest held by ultimate parent entity</t>
  </si>
  <si>
    <t>50.80%</t>
  </si>
  <si>
    <t>Summary of Significant Accounting Policies - Additional Information (Detail)</t>
  </si>
  <si>
    <t>Dec. 31, 2017USD ($)</t>
  </si>
  <si>
    <t>Disclosure of summary of significant accounting policies [line items]</t>
  </si>
  <si>
    <t>Financial assets categorized at fair value through profit or loss</t>
  </si>
  <si>
    <t>Oyu Tolgoi [member]</t>
  </si>
  <si>
    <t>Percentage of ownership interest in subsidiary</t>
  </si>
  <si>
    <t>66.00%</t>
  </si>
  <si>
    <t>Percentage of ownership interest, held by non-controlling interest</t>
  </si>
  <si>
    <t>34.00%</t>
  </si>
  <si>
    <t>Percentage of fund provided for mine exploration and development costs of subsidiary</t>
  </si>
  <si>
    <t>100.00%</t>
  </si>
  <si>
    <t>Bottom of range [member]</t>
  </si>
  <si>
    <t>Final adjustment period of selling price</t>
  </si>
  <si>
    <t>30 days</t>
  </si>
  <si>
    <t>Top of range [member]</t>
  </si>
  <si>
    <t>180 days</t>
  </si>
  <si>
    <t>Operating Segment - Schedule of Operating Segments (Detail) - USD ($) $ in Thousands</t>
  </si>
  <si>
    <t>Disclosure of operating segments [line items]</t>
  </si>
  <si>
    <t>Other income (expenses)</t>
  </si>
  <si>
    <t>Income (loss) for the period</t>
  </si>
  <si>
    <t>Capital additions</t>
  </si>
  <si>
    <t>Net increase (decrease) in cash</t>
  </si>
  <si>
    <t>Operating segments [member] | Oyu Tolgoi [member]</t>
  </si>
  <si>
    <t>Corporate and other eliminations [member]</t>
  </si>
  <si>
    <t>Operating Segment - Schedule of Operating Segments (Parenthetical) (Detail) - USD ($) $ in Thousands</t>
  </si>
  <si>
    <t>Percentage of revenue</t>
  </si>
  <si>
    <t>10.00%</t>
  </si>
  <si>
    <t>Customer one [member]</t>
  </si>
  <si>
    <t>Customer two [member]</t>
  </si>
  <si>
    <t>Customer three [member]</t>
  </si>
  <si>
    <t>Customer four [member]</t>
  </si>
  <si>
    <t>Revenue - Schedule of Revenue (Detail) - USD ($) $ in Thousands</t>
  </si>
  <si>
    <t>Revenue [abstract]</t>
  </si>
  <si>
    <t>Copper</t>
  </si>
  <si>
    <t>Gold</t>
  </si>
  <si>
    <t>Silver</t>
  </si>
  <si>
    <t>Cost of Sales - Schedule of Cost of Sales (Detail) - USD ($) $ in Thousands</t>
  </si>
  <si>
    <t>Analysis of income and expense [abstract]</t>
  </si>
  <si>
    <t>Production and delivery</t>
  </si>
  <si>
    <t>Provision (reversal) against carrying value of copper-gold concentrate</t>
  </si>
  <si>
    <t>Operating Expenses - Schedule of Operating Expenses (Detail) - USD ($) $ in Thousands</t>
  </si>
  <si>
    <t>Expenses by nature [abstract]</t>
  </si>
  <si>
    <t>Oyu Tolgoi administration expenses</t>
  </si>
  <si>
    <t>Royalty expenses</t>
  </si>
  <si>
    <t>Inventory write downs (reversals)</t>
  </si>
  <si>
    <t>Selling expenses</t>
  </si>
  <si>
    <t>Care and maintenance and underground remobilization costs</t>
  </si>
  <si>
    <t>Depreciation</t>
  </si>
  <si>
    <t>Other</t>
  </si>
  <si>
    <t>Finance Items - Schedule of Finance Income and Finance Costs (Detail) - USD ($) $ in Thousands</t>
  </si>
  <si>
    <t>Finance income:</t>
  </si>
  <si>
    <t>Interest income</t>
  </si>
  <si>
    <t>Finance costs:</t>
  </si>
  <si>
    <t>Interest expense and similar charges</t>
  </si>
  <si>
    <t>Amounts capitalized to property, plant and equipment</t>
  </si>
  <si>
    <t>Accretion of decommissioning obligations</t>
  </si>
  <si>
    <t>Finance Items - Schedule of Finance Income and Finance Costs (Parenthetical) (Detail) - USD ($) $ in Thousands</t>
  </si>
  <si>
    <t>Finance income and cost expense [abstract]</t>
  </si>
  <si>
    <t>Weighted average rate of general borrowings</t>
  </si>
  <si>
    <t>7.90%</t>
  </si>
  <si>
    <t>Cash and Cash Equivalents - Schedule of Cash and Cash Equivalents (Detail) - USD ($) $ in Thousands</t>
  </si>
  <si>
    <t>Dec. 31, 2015</t>
  </si>
  <si>
    <t>Cash and cash equivalents [abstract]</t>
  </si>
  <si>
    <t>Cash at bank and on hand</t>
  </si>
  <si>
    <t>Money market funds and other cash equivalents</t>
  </si>
  <si>
    <t>Cash and Cash Equivalents - Schedule of Cash and Cash Equivalents (Parenthetical) (Detail) - USD ($) $ in Millions</t>
  </si>
  <si>
    <t>Disclosure of cash and cash equivalents [line items]</t>
  </si>
  <si>
    <t>Sort-term liquid investments</t>
  </si>
  <si>
    <t>Inventories - Summary of Inventories (Detail) - USD ($) $ in Thousands</t>
  </si>
  <si>
    <t>Disclosure of inventories [abstract]</t>
  </si>
  <si>
    <t>Copper-gold concentrate</t>
  </si>
  <si>
    <t>Provision against carrying value of copper-gold concentrate</t>
  </si>
  <si>
    <t>Ore stockpiles</t>
  </si>
  <si>
    <t>Provision against carrying value of ore stockpiles</t>
  </si>
  <si>
    <t>Materials and supplies</t>
  </si>
  <si>
    <t>Provision against carrying value of materials and supplies</t>
  </si>
  <si>
    <t>Classes of non-current inventories [abstract]</t>
  </si>
  <si>
    <t>Inventories - Additional information (Detail) - USD ($) $ in Thousands</t>
  </si>
  <si>
    <t>Classes of current inventories [abstract]</t>
  </si>
  <si>
    <t>Inventory write-downs, net of reversals</t>
  </si>
  <si>
    <t>Amount of inventories on which there was a provision against carrying value which was sold and recognized in cost of sales for the period</t>
  </si>
  <si>
    <t>Trade and Other Receivables - Summary of Trade and Other Receivables (Detail) - USD ($) $ in Thousands</t>
  </si>
  <si>
    <t>Trade and other receivables [abstract]</t>
  </si>
  <si>
    <t>Trade receivables and other</t>
  </si>
  <si>
    <t>Due from related parties (Note 23)</t>
  </si>
  <si>
    <t>Prepaid Expenses and Other Assets - Summary of Prepaid Expenses and Other Assets (Detail) - USD ($) $ in Thousands</t>
  </si>
  <si>
    <t>Prepaid expenses and other assets [abstract]</t>
  </si>
  <si>
    <t>Prepaid expenses</t>
  </si>
  <si>
    <t>Amounts prepaid to related parties</t>
  </si>
  <si>
    <t>Receivable from Related Party and Other Non-current Financial Assets - Summary of Receivable from Related Party and Other Non-current Financial Assets (Detail) - USD ($) $ in Thousands</t>
  </si>
  <si>
    <t>Current assets:</t>
  </si>
  <si>
    <t>Receivable from related party and other non-current financial assets:</t>
  </si>
  <si>
    <t>Available for sale investments</t>
  </si>
  <si>
    <t>Property, Plant and Equipment - Summary of Property, Plant and Equipment (Detail) - USD ($) $ in Thousands</t>
  </si>
  <si>
    <t>Disclosure of detailed information about property, plant and equipment [line items]</t>
  </si>
  <si>
    <t>Property, plant and equipment at beginning of period</t>
  </si>
  <si>
    <t>Additions</t>
  </si>
  <si>
    <t>Interest capitalized</t>
  </si>
  <si>
    <t>Depreciation for the year</t>
  </si>
  <si>
    <t>Disposals and write offs</t>
  </si>
  <si>
    <t>Transfers and other movements</t>
  </si>
  <si>
    <t>Property, plant and equipment at end of period</t>
  </si>
  <si>
    <t>Non-current assets pledged as security</t>
  </si>
  <si>
    <t>Cost [member]</t>
  </si>
  <si>
    <t>Accumulated depreciation / Impairment [member]</t>
  </si>
  <si>
    <t>Mining Property Interests [member] | Oyu Tolgoi [member]</t>
  </si>
  <si>
    <t>Mining Property Interests [member] | Cost [member] | Oyu Tolgoi [member]</t>
  </si>
  <si>
    <t>Mining Property Interests [member] | Accumulated depreciation / Impairment [member] | Oyu Tolgoi [member]</t>
  </si>
  <si>
    <t>Plant and equipment [member] | Oyu Tolgoi [member]</t>
  </si>
  <si>
    <t>Plant and equipment [member] | Cost [member] | Oyu Tolgoi [member]</t>
  </si>
  <si>
    <t>Plant and equipment [member] | Accumulated depreciation / Impairment [member] | Oyu Tolgoi [member]</t>
  </si>
  <si>
    <t>Capital works in progress [member] | Oyu Tolgoi [member]</t>
  </si>
  <si>
    <t>Capital works in progress [member] | Cost [member] | Oyu Tolgoi [member]</t>
  </si>
  <si>
    <t>Plant and equipment [member]</t>
  </si>
  <si>
    <t>Plant and equipment [member] | Cost [member]</t>
  </si>
  <si>
    <t>Plant and equipment [member] | Accumulated depreciation / Impairment [member]</t>
  </si>
  <si>
    <t>Property, Plant and Equipment - Summary of Property, Plant and Equipment (Parenthetical) (Detail) - USD ($)</t>
  </si>
  <si>
    <t>Assets held under finance leases</t>
  </si>
  <si>
    <t>Current Inventory [member]</t>
  </si>
  <si>
    <t>Inventory pledged as security</t>
  </si>
  <si>
    <t>Non-current Inventory [member]</t>
  </si>
  <si>
    <t>Trade and other payables - Summary of Trade and Other Payables (Detail) - USD ($) $ in Thousands</t>
  </si>
  <si>
    <t>Trade and other payables [abstract]</t>
  </si>
  <si>
    <t>Trade payables and accrued liabilities</t>
  </si>
  <si>
    <t>Interest payable on long-term borrowings</t>
  </si>
  <si>
    <t>Payable to related parties</t>
  </si>
  <si>
    <t>Trade and other current payables</t>
  </si>
  <si>
    <t>Borrowings and other financial liabilities - Detailed information about borrowings (Detail) - USD ($) $ in Thousands</t>
  </si>
  <si>
    <t>Disclosure of detailed information about borrowings [abstract]</t>
  </si>
  <si>
    <t>Project finance facility</t>
  </si>
  <si>
    <t>Finance lease payable</t>
  </si>
  <si>
    <t>Total borrowings and other financial liabilities</t>
  </si>
  <si>
    <t>Borrowings and other financial liabilities - Detailed information about borrowings (Parenthetical) (Detail) - Oyu Tolgoi [member] $ in Billions</t>
  </si>
  <si>
    <t>Dec. 14, 2015USD ($)</t>
  </si>
  <si>
    <t>Disclosure of detailed information about borrowings [line items]</t>
  </si>
  <si>
    <t>Debt cap</t>
  </si>
  <si>
    <t>Supplemental debt</t>
  </si>
  <si>
    <t>Additional drawn down amount available under borrowing facility</t>
  </si>
  <si>
    <t>Borrowings and Other Financial Liabilities - Additional Information (Detail) $ in Billions</t>
  </si>
  <si>
    <t>Amount drawn down under project finance facility</t>
  </si>
  <si>
    <t>Borrowings and Other Financial Liabilities - Detailed Information about Project Finance Facility (Detail) - USD ($) $ in Thousands</t>
  </si>
  <si>
    <t>Carrying Value</t>
  </si>
  <si>
    <t>Fair Value</t>
  </si>
  <si>
    <t>International Financial Institutions A Loan [member]</t>
  </si>
  <si>
    <t>Term</t>
  </si>
  <si>
    <t>15 years</t>
  </si>
  <si>
    <t>14 years export credit agencies loan [member]</t>
  </si>
  <si>
    <t>14 years</t>
  </si>
  <si>
    <t>13 years export credit agencies loan [member]</t>
  </si>
  <si>
    <t>13 years</t>
  </si>
  <si>
    <t>MIGA Insured Loan [member]</t>
  </si>
  <si>
    <t>12 years</t>
  </si>
  <si>
    <t>Commercial Banks B Loan [member]</t>
  </si>
  <si>
    <t>Interest rate post completion [member] | International Financial Institutions A Loan [member]</t>
  </si>
  <si>
    <t>Annual interest rate, adjustment to basis</t>
  </si>
  <si>
    <t>4.78%</t>
  </si>
  <si>
    <t>Annual interest rate, basis</t>
  </si>
  <si>
    <t>LIBOR</t>
  </si>
  <si>
    <t>Interest rate post completion [member] | 14 years export credit agencies loan [member]</t>
  </si>
  <si>
    <t>4.65%</t>
  </si>
  <si>
    <t>Interest rate post completion [member] | 13 years export credit agencies loan [member]</t>
  </si>
  <si>
    <t>Annual interest rate</t>
  </si>
  <si>
    <t>2.30%</t>
  </si>
  <si>
    <t>Interest rate post completion [member] | MIGA Insured Loan [member]</t>
  </si>
  <si>
    <t>3.65%</t>
  </si>
  <si>
    <t>Interest rate post completion [member] | Commercial Banks B Loan [member]</t>
  </si>
  <si>
    <t>4.40%</t>
  </si>
  <si>
    <t>Borrowings maturity</t>
  </si>
  <si>
    <t>15-year loan at A Loan rate</t>
  </si>
  <si>
    <t>Interest rate pre completion [member] | International Financial Institutions A Loan [member]</t>
  </si>
  <si>
    <t>3.78%</t>
  </si>
  <si>
    <t>Interest rate pre completion [member] | 14 years export credit agencies loan [member]</t>
  </si>
  <si>
    <t>Interest rate pre completion [member] | 13 years export credit agencies loan [member]</t>
  </si>
  <si>
    <t>Interest rate pre completion [member] | MIGA Insured Loan [member]</t>
  </si>
  <si>
    <t>2.65%</t>
  </si>
  <si>
    <t>Interest rate pre completion [member] | Commercial Banks B Loan [member]</t>
  </si>
  <si>
    <t>3.40%</t>
  </si>
  <si>
    <t>Borrowings and Other Financial Liabilities - Detailed Information about Project Finance Facility (Parenthetical) (Detail) $ in Millions</t>
  </si>
  <si>
    <t>Aggregate initial fair value of borrowings before transaction costs</t>
  </si>
  <si>
    <t>Amortized transaction costs</t>
  </si>
  <si>
    <t>Borrowing facility, interest-only payments period</t>
  </si>
  <si>
    <t>5 years</t>
  </si>
  <si>
    <t>Annual insurance premium</t>
  </si>
  <si>
    <t>1.40%</t>
  </si>
  <si>
    <t>Income Taxes - Summary of Components of Tax Expenses and Benefit (Detail) - USD ($) $ in Thousands</t>
  </si>
  <si>
    <t>Major components of tax expense (income) [abstract]</t>
  </si>
  <si>
    <t>Current</t>
  </si>
  <si>
    <t>Deferred</t>
  </si>
  <si>
    <t>Temporary differences including tax losses</t>
  </si>
  <si>
    <t>Withholding taxes</t>
  </si>
  <si>
    <t>Deferred tax expense (income)</t>
  </si>
  <si>
    <t>Income Taxes - Summary of Components of Tax Expenses and Benefit (Parenthetical) (Detail) - USD ($) $ in Thousands</t>
  </si>
  <si>
    <t>Disclosure representing major components of tax expense income [line items]</t>
  </si>
  <si>
    <t>Withholding tax cash payment for interest and other taxes</t>
  </si>
  <si>
    <t>Deferred tax assets</t>
  </si>
  <si>
    <t>Mongolia [member]</t>
  </si>
  <si>
    <t>Deferred tax assets relating to tax losses that expire if not recovered against taxable profits</t>
  </si>
  <si>
    <t>Deferred tax assets relating to accrued but unpaid interest expense and other temporary differences</t>
  </si>
  <si>
    <t>Additional deferred tax assets</t>
  </si>
  <si>
    <t>Additional deferred tax assets, current</t>
  </si>
  <si>
    <t>Canada [member]</t>
  </si>
  <si>
    <t>Income Taxes - Summary of Prior Period Withholding Tax Obligations (Detail) - USD ($) $ in Thousands</t>
  </si>
  <si>
    <t>Loss from operations before taxes</t>
  </si>
  <si>
    <t>Tax at Canadian combined federal and provincial income tax rate (26%)</t>
  </si>
  <si>
    <t>Change in amount of deferred tax recognized</t>
  </si>
  <si>
    <t>Difference in tax rates and treatment in foreign jurisdictions</t>
  </si>
  <si>
    <t>Non deductible losses and expense</t>
  </si>
  <si>
    <t>Income Taxes - Summary of Prior Period Withholding Tax Obligations (Parenthetical) (Detail)</t>
  </si>
  <si>
    <t>Canadian federal and provincial income tax rate</t>
  </si>
  <si>
    <t>26.00%</t>
  </si>
  <si>
    <t>Income Taxes - Summary of Deferred Tax Assets and Liabilities (Detail) - USD ($) $ in Thousands</t>
  </si>
  <si>
    <t>Non-capital losses</t>
  </si>
  <si>
    <t>Capital losses</t>
  </si>
  <si>
    <t>Other temporary differences including accrued interest</t>
  </si>
  <si>
    <t>Deferred tax liabilities</t>
  </si>
  <si>
    <t>Withholding tax</t>
  </si>
  <si>
    <t>Unrecognized deferred tax assets</t>
  </si>
  <si>
    <t>Unrecognized deferred tax liabilities</t>
  </si>
  <si>
    <t>Income taxes - Additional Information (Detail) - USD ($)</t>
  </si>
  <si>
    <t>Jan. 01, 2018</t>
  </si>
  <si>
    <t>Investment tax credits</t>
  </si>
  <si>
    <t>Deferred tax</t>
  </si>
  <si>
    <t>Investment tax credits [member]</t>
  </si>
  <si>
    <t>Changes in tax rates or tax laws enacted or announced [member]</t>
  </si>
  <si>
    <t>Increase in statutory tax rate</t>
  </si>
  <si>
    <t>1.00%</t>
  </si>
  <si>
    <t>Decommissioning Obligations - Detailed Information about Decommissioning Obligations (Detail) - USD ($) $ in Thousands</t>
  </si>
  <si>
    <t>Disclosure of decommissioning liabilities [abstract]</t>
  </si>
  <si>
    <t>Opening carrying amount</t>
  </si>
  <si>
    <t>Changes in estimates and new estimated cash flows</t>
  </si>
  <si>
    <t>Accretion of present value discount</t>
  </si>
  <si>
    <t>Closing carrying amount</t>
  </si>
  <si>
    <t>Decommissioning obligations - Additional information (Detail) - USD ($) $ in Millions</t>
  </si>
  <si>
    <t>Disclosure Of Decommissioning Liabilities [line items]</t>
  </si>
  <si>
    <t>Estimated future cash expenditures</t>
  </si>
  <si>
    <t>Discount rate used in net present value of expected future cash flows</t>
  </si>
  <si>
    <t>2.00%</t>
  </si>
  <si>
    <t>Anticipated closure date</t>
  </si>
  <si>
    <t>Share Capital - Additional Information (Detail) - shares</t>
  </si>
  <si>
    <t>Common Shares [member]</t>
  </si>
  <si>
    <t>Disclosure of classes of share capital [line items]</t>
  </si>
  <si>
    <t>Number of shares issued</t>
  </si>
  <si>
    <t>Number of shares outstanding</t>
  </si>
  <si>
    <t>Preferred Shares [member]</t>
  </si>
  <si>
    <t>Accumulated other comprehensive income (loss) - Changes in Accumulated Other Comprehensive Income (Loss) (Detail) - USD ($) $ in Thousands</t>
  </si>
  <si>
    <t>Disclosure of analysis of other comprehensive income by item [abstract]</t>
  </si>
  <si>
    <t>Beginning balance</t>
  </si>
  <si>
    <t>Change in other comprehensive income (loss) before reclassifications</t>
  </si>
  <si>
    <t>Reclassifications from accumulated other comprehensive income (loss)</t>
  </si>
  <si>
    <t>Net other comprehensive income (loss)</t>
  </si>
  <si>
    <t>Ending balance</t>
  </si>
  <si>
    <t>Non-controlling Interests - Summary of Non-controlling Interests in Subsidiaries (Detail) - USD ($) $ in Thousands</t>
  </si>
  <si>
    <t>Disclosure of subsidiaries [line items]</t>
  </si>
  <si>
    <t>Non-controllinginterests' share of loss</t>
  </si>
  <si>
    <t>Common share investments funded on behalf of non-controlling interest</t>
  </si>
  <si>
    <t>Funded amounts repayable to the Company</t>
  </si>
  <si>
    <t>Non-controlling Interests - Summary of Non-controlling Interests in Subsidiaries (Parenthetical) (Detail)</t>
  </si>
  <si>
    <t>Interest on investments in subsidiary on behalf of noncontrolling interest, adjustment to LIBOR interest rate basis</t>
  </si>
  <si>
    <t>6.50%</t>
  </si>
  <si>
    <t>Non-controlling Interests - Additional Information (Detail) - Oyu Tolgoi [member] - USD ($) $ in Millions</t>
  </si>
  <si>
    <t>Investments in subsidiary on behalf of noncontrolling interest</t>
  </si>
  <si>
    <t>Accrued interest on Investments in subsidiary on behalf of noncontrolling interest</t>
  </si>
  <si>
    <t>Cash flow information - Reconciliation of Net Income to Net Cash Flow Generated from Operating Activities and Other Non-Cash Transactions (Detail) - USD ($) $ in Thousands</t>
  </si>
  <si>
    <t>Disclosure of supplementary cash flow information [abstract]</t>
  </si>
  <si>
    <t>Income from continuing operations</t>
  </si>
  <si>
    <t>Adjustments for:</t>
  </si>
  <si>
    <t>Depreciation and amortization</t>
  </si>
  <si>
    <t>Finance items:</t>
  </si>
  <si>
    <t>Interest and accretion expense</t>
  </si>
  <si>
    <t>Realized and unrealized (gains) losses on financial instruments</t>
  </si>
  <si>
    <t>Unrealized foreign exchange (gains) losses</t>
  </si>
  <si>
    <t>Write down of carrying value of property, plant and equipment</t>
  </si>
  <si>
    <t>Tax prepayment offset</t>
  </si>
  <si>
    <t>Other items</t>
  </si>
  <si>
    <t>(Increase) decrease in:</t>
  </si>
  <si>
    <t>Trade, other receivables and prepaid expenses</t>
  </si>
  <si>
    <t>(Decrease) increase in:</t>
  </si>
  <si>
    <t>Cash flow information - Supplementary Information Regarding Other Non-Cash Transactions (Detail) - USD ($) $ in Thousands</t>
  </si>
  <si>
    <t>Investing activities</t>
  </si>
  <si>
    <t>Tax prepayment</t>
  </si>
  <si>
    <t>Change in accounts payable and accrued liabilities related to purchase of property, plant and equipment</t>
  </si>
  <si>
    <t>Earnings per share - Additional Information (Detail) - shares</t>
  </si>
  <si>
    <t>Earnings per share [abstract]</t>
  </si>
  <si>
    <t>Potentially dilutive shares excluded from the earnings per share calculation</t>
  </si>
  <si>
    <t>Related parties - Additional Information (Detail)</t>
  </si>
  <si>
    <t>Disclosure of transactions between related parties [line items]</t>
  </si>
  <si>
    <t>Ownership interest held by ultimate parent</t>
  </si>
  <si>
    <t>Related parties - Disclosure of Related Party Transactions by Financial Statement Line Item (Detail) - USD ($) $ in Thousands</t>
  </si>
  <si>
    <t>Income statements [abstract]</t>
  </si>
  <si>
    <t>Cash generated from operating activities</t>
  </si>
  <si>
    <t>Balance Sheets</t>
  </si>
  <si>
    <t>Cost recoveries - Turquoise Hill</t>
  </si>
  <si>
    <t>Management services payment</t>
  </si>
  <si>
    <t>Cost recoveries - Rio Tinto</t>
  </si>
  <si>
    <t>Receivable from Rio Tinto</t>
  </si>
  <si>
    <t>Income (loss) from transactions with related party</t>
  </si>
  <si>
    <t>Expenditures on property, plant and equipment:</t>
  </si>
  <si>
    <t>Management services payment and cost recoveries - Rio Tinto</t>
  </si>
  <si>
    <t>Rio Tinto [member] | Completion Support Fee [member]</t>
  </si>
  <si>
    <t>Rio Tinto [member] | Management Services [member]</t>
  </si>
  <si>
    <t>Rio Tinto [member] | Cost recoveries [member]</t>
  </si>
  <si>
    <t>Related parties - Disclosure of Related Party Transactions by Financial Statement Line Item (Parenthetical) (Detail) - USD ($) $ in Millions</t>
  </si>
  <si>
    <t>May 18, 2015</t>
  </si>
  <si>
    <t>Management services as payment percentage applied to underground development capital costs</t>
  </si>
  <si>
    <t>1.50%</t>
  </si>
  <si>
    <t>Management services as payment percentage applied to operating costs and capital related to current operations</t>
  </si>
  <si>
    <t>3.00%</t>
  </si>
  <si>
    <t>Wholly Owned Subsidiaries of Rio Tinto [member]</t>
  </si>
  <si>
    <t>Cash equivalents</t>
  </si>
  <si>
    <t>Fee payable equal to amount drawn under facility percentage</t>
  </si>
  <si>
    <t>2.50%</t>
  </si>
  <si>
    <t>Annual completion support fee percentage</t>
  </si>
  <si>
    <t>9539549 Canada Inc [member] | Wholly Owned Subsidiaries of Rio Tinto [member]</t>
  </si>
  <si>
    <t>Receivable from subsidiaries</t>
  </si>
  <si>
    <t>Interest rate adjustment to basis</t>
  </si>
  <si>
    <t>2.45%</t>
  </si>
  <si>
    <t>Interest rate basis</t>
  </si>
  <si>
    <t>9539549 Canada Inc [member] | Wholly Owned Subsidiaries of Rio Tinto [member] | Interest receivable [member]</t>
  </si>
  <si>
    <t>(0.05%)</t>
  </si>
  <si>
    <t>9539549 Canada Inc [member] | Wholly Owned Subsidiaries of Rio Tinto [member] | Cash management services agreement [member]</t>
  </si>
  <si>
    <t>Commitments and contingencies - Additional information (Detail) - USD ($) $ in Millions</t>
  </si>
  <si>
    <t>Jan. 16, 2018</t>
  </si>
  <si>
    <t>Disclosure of commitments and contingencies [line items]</t>
  </si>
  <si>
    <t>Capital commitments</t>
  </si>
  <si>
    <t>Power purchase commitments</t>
  </si>
  <si>
    <t>Disputed tax assessment</t>
  </si>
  <si>
    <t>Oyu Tolgoi [member] | Tax assessment [member]</t>
  </si>
  <si>
    <t>Settlement of unpaid taxes, fines and penalties for accepted items</t>
  </si>
  <si>
    <t>Dispute negotiation period</t>
  </si>
  <si>
    <t>60-working-day</t>
  </si>
  <si>
    <t>Oyu Tolgoi [member] | Tax assessment [member] | 2013 through 2015 [member]</t>
  </si>
  <si>
    <t>Tax assessment amount</t>
  </si>
  <si>
    <t>National power transmission grid [member] | Oyu Tolgoi [member]</t>
  </si>
  <si>
    <t>Purchase agreement period</t>
  </si>
  <si>
    <t>6 years</t>
  </si>
  <si>
    <t>Purchase agreement possible cancellation period</t>
  </si>
  <si>
    <t>After the fourth year</t>
  </si>
  <si>
    <t>Commitments and contingencies - Future Aggregate Minimum Lease Payments Under Non-cancellable Operating Leases (Detail) - USD ($) $ in Thousands</t>
  </si>
  <si>
    <t>Non-cancellable operating leases [line items]</t>
  </si>
  <si>
    <t>Future aggregate minimum lease payments under non-cancellable operating leases</t>
  </si>
  <si>
    <t>Less than one year [member]</t>
  </si>
  <si>
    <t>1 to 5 years [member]</t>
  </si>
  <si>
    <t>More than 5 years [member]</t>
  </si>
  <si>
    <t>Financial instruments and fair value measurements - Summary of Financial Instruments and Fair Value Measurements (Detail) - USD ($) $ in Thousands</t>
  </si>
  <si>
    <t>Disclosure of fair value measurement of assets and liabilities [line items]</t>
  </si>
  <si>
    <t>Assets</t>
  </si>
  <si>
    <t>Recurring fair value measurement [member]</t>
  </si>
  <si>
    <t>Recurring fair value measurement [member] | Level 1 of fair value hierarchy [member]</t>
  </si>
  <si>
    <t>Recurring fair value measurement [member] | Level 2 of fair value hierarchy [member]</t>
  </si>
  <si>
    <t>Recurring fair value measurement [member] | Available for sale investments [member]</t>
  </si>
  <si>
    <t>Recurring fair value measurement [member] | Available for sale investments [member] | Level 1 of fair value hierarchy [member]</t>
  </si>
  <si>
    <t>Recurring fair value measurement [member] | Provisional pricing embedded derivatives assets [member]</t>
  </si>
  <si>
    <t>Recurring fair value measurement [member] | Provisional pricing embedded derivatives assets [member] | Level 2 of fair value hierarchy [member]</t>
  </si>
  <si>
    <t>Financial instruments and fair value measurements - Additional information (Detail) T in Thousands, $ in Thousands</t>
  </si>
  <si>
    <t>Dec. 31, 2017USD ($)T</t>
  </si>
  <si>
    <t>Dec. 31, 2016USD ($)</t>
  </si>
  <si>
    <t>Disclosure of fair value measurement of assets [line items]</t>
  </si>
  <si>
    <t>Borrowings</t>
  </si>
  <si>
    <t>Liquidity risk [member]</t>
  </si>
  <si>
    <t>Liquidity risk [member] | Project Finance Borrowings [member]</t>
  </si>
  <si>
    <t>Foreign exchange risk [member] | Mongolian Tugrik [member]</t>
  </si>
  <si>
    <t>Foreign exchange gain (loss)</t>
  </si>
  <si>
    <t>Interest rate risk [member] | London Interbank Offered Rate (LIBOR) [member]</t>
  </si>
  <si>
    <t>Calculated change in net earnings due to 100 basis point increase in LIBOR interest rates</t>
  </si>
  <si>
    <t>Commodity price risk [member]</t>
  </si>
  <si>
    <t>Copper in concentrate, sales | T</t>
  </si>
  <si>
    <t>Effect of 10% increase in copper forward selling price</t>
  </si>
  <si>
    <t>Key management compensation - Schedule of Key Management Compensation (Detail) - USD ($) $ in Thousands</t>
  </si>
  <si>
    <t>Disclosure of key management personnel compensation [abstract]</t>
  </si>
  <si>
    <t>Salaries, director fees and other short term benefits</t>
  </si>
  <si>
    <t>Post-employment benefits</t>
  </si>
  <si>
    <t>Share based pay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58041</v>
      </c>
    </row>
    <row r="12" spans="1:2">
      <c r="A12" s="4" t="s">
        <v>18</v>
      </c>
      <c r="B12" s="4" t="s">
        <v>19</v>
      </c>
    </row>
    <row r="13" spans="1:2">
      <c r="A13" s="4" t="s">
        <v>20</v>
      </c>
      <c r="B13" s="4" t="s">
        <v>21</v>
      </c>
    </row>
    <row r="14" spans="1:2">
      <c r="A14" s="4" t="s">
        <v>22</v>
      </c>
      <c r="B14" s="5" t="n">
        <v>2012314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4</v>
      </c>
    </row>
    <row r="3" spans="1:2">
      <c r="A3" s="3" t="s">
        <v>122</v>
      </c>
    </row>
    <row r="4" spans="1:2">
      <c r="A4" s="4" t="s">
        <v>126</v>
      </c>
      <c r="B4" s="4" t="s">
        <v>1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73</v>
      </c>
      <c r="B1" s="2" t="s">
        <v>1</v>
      </c>
    </row>
    <row r="2" spans="1:3">
      <c r="B2" s="2" t="s">
        <v>24</v>
      </c>
      <c r="C2" s="2" t="s">
        <v>574</v>
      </c>
    </row>
    <row r="3" spans="1:3">
      <c r="A3" s="3" t="s">
        <v>557</v>
      </c>
    </row>
    <row r="4" spans="1:3">
      <c r="A4" s="4" t="s">
        <v>575</v>
      </c>
      <c r="C4" s="4" t="s">
        <v>576</v>
      </c>
    </row>
    <row r="5" spans="1:3">
      <c r="A5" s="4" t="s">
        <v>577</v>
      </c>
      <c r="C5" s="4" t="s">
        <v>578</v>
      </c>
    </row>
    <row r="6" spans="1:3">
      <c r="A6" s="4" t="s">
        <v>579</v>
      </c>
    </row>
    <row r="7" spans="1:3">
      <c r="A7" s="3" t="s">
        <v>557</v>
      </c>
    </row>
    <row r="8" spans="1:3">
      <c r="A8" s="4" t="s">
        <v>580</v>
      </c>
      <c r="B8" s="8" t="n">
        <v>741.7</v>
      </c>
    </row>
    <row r="9" spans="1:3">
      <c r="A9" s="4" t="s">
        <v>581</v>
      </c>
      <c r="B9" s="4" t="s">
        <v>582</v>
      </c>
    </row>
    <row r="10" spans="1:3">
      <c r="A10" s="4" t="s">
        <v>583</v>
      </c>
      <c r="B10" s="4" t="s">
        <v>582</v>
      </c>
    </row>
    <row r="11" spans="1:3">
      <c r="A11" s="4" t="s">
        <v>584</v>
      </c>
    </row>
    <row r="12" spans="1:3">
      <c r="A12" s="3" t="s">
        <v>557</v>
      </c>
    </row>
    <row r="13" spans="1:3">
      <c r="A13" s="4" t="s">
        <v>585</v>
      </c>
      <c r="B13" s="8" t="n">
        <v>3156.3</v>
      </c>
    </row>
    <row r="14" spans="1:3">
      <c r="A14" s="4" t="s">
        <v>586</v>
      </c>
      <c r="B14" s="4" t="s">
        <v>587</v>
      </c>
    </row>
    <row r="15" spans="1:3">
      <c r="A15" s="4" t="s">
        <v>588</v>
      </c>
      <c r="B15" s="4" t="s">
        <v>429</v>
      </c>
    </row>
    <row r="16" spans="1:3">
      <c r="A16" s="4" t="s">
        <v>589</v>
      </c>
    </row>
    <row r="17" spans="1:3">
      <c r="A17" s="3" t="s">
        <v>557</v>
      </c>
    </row>
    <row r="18" spans="1:3">
      <c r="A18" s="4" t="s">
        <v>586</v>
      </c>
      <c r="B18" s="4" t="s">
        <v>590</v>
      </c>
    </row>
    <row r="19" spans="1:3">
      <c r="A19" s="4" t="s">
        <v>591</v>
      </c>
    </row>
    <row r="20" spans="1:3">
      <c r="A20" s="3" t="s">
        <v>557</v>
      </c>
    </row>
    <row r="21" spans="1:3">
      <c r="A21" s="4" t="s">
        <v>586</v>
      </c>
      <c r="B21" s="4" t="s">
        <v>58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22"/>
  </cols>
  <sheetData>
    <row r="1" spans="1:3">
      <c r="A1" s="1" t="s">
        <v>592</v>
      </c>
      <c r="B1" s="2" t="s">
        <v>593</v>
      </c>
      <c r="C1" s="2" t="s">
        <v>24</v>
      </c>
    </row>
    <row r="2" spans="1:3">
      <c r="A2" s="3" t="s">
        <v>594</v>
      </c>
    </row>
    <row r="3" spans="1:3">
      <c r="A3" s="4" t="s">
        <v>595</v>
      </c>
      <c r="C3" s="8" t="n">
        <v>49.3</v>
      </c>
    </row>
    <row r="4" spans="1:3">
      <c r="A4" s="4" t="s">
        <v>596</v>
      </c>
      <c r="C4" s="9" t="n">
        <v>454.2</v>
      </c>
    </row>
    <row r="5" spans="1:3">
      <c r="A5" s="4" t="s">
        <v>276</v>
      </c>
    </row>
    <row r="6" spans="1:3">
      <c r="A6" s="3" t="s">
        <v>594</v>
      </c>
    </row>
    <row r="7" spans="1:3">
      <c r="A7" s="4" t="s">
        <v>597</v>
      </c>
      <c r="C7" s="6" t="n">
        <v>150</v>
      </c>
    </row>
    <row r="8" spans="1:3">
      <c r="A8" s="4" t="s">
        <v>598</v>
      </c>
    </row>
    <row r="9" spans="1:3">
      <c r="A9" s="3" t="s">
        <v>594</v>
      </c>
    </row>
    <row r="10" spans="1:3">
      <c r="A10" s="4" t="s">
        <v>599</v>
      </c>
      <c r="B10" s="8" t="n">
        <v>4.8</v>
      </c>
    </row>
    <row r="11" spans="1:3">
      <c r="A11" s="4" t="s">
        <v>600</v>
      </c>
      <c r="C11" s="4" t="s">
        <v>601</v>
      </c>
    </row>
    <row r="12" spans="1:3">
      <c r="A12" s="4" t="s">
        <v>602</v>
      </c>
    </row>
    <row r="13" spans="1:3">
      <c r="A13" s="3" t="s">
        <v>594</v>
      </c>
    </row>
    <row r="14" spans="1:3">
      <c r="A14" s="4" t="s">
        <v>603</v>
      </c>
      <c r="B14" s="6" t="n">
        <v>155</v>
      </c>
    </row>
    <row r="15" spans="1:3">
      <c r="A15" s="4" t="s">
        <v>604</v>
      </c>
    </row>
    <row r="16" spans="1:3">
      <c r="A16" s="3" t="s">
        <v>594</v>
      </c>
    </row>
    <row r="17" spans="1:3">
      <c r="A17" s="4" t="s">
        <v>605</v>
      </c>
      <c r="C17" s="4" t="s">
        <v>606</v>
      </c>
    </row>
    <row r="18" spans="1:3">
      <c r="A18" s="4" t="s">
        <v>607</v>
      </c>
      <c r="C18" s="4" t="s">
        <v>60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4</v>
      </c>
      <c r="C2" s="2" t="s">
        <v>25</v>
      </c>
    </row>
    <row r="3" spans="1:3">
      <c r="A3" s="3" t="s">
        <v>610</v>
      </c>
    </row>
    <row r="4" spans="1:3">
      <c r="A4" s="4" t="s">
        <v>611</v>
      </c>
      <c r="B4" s="6" t="n">
        <v>49063</v>
      </c>
      <c r="C4" s="6" t="n">
        <v>53724</v>
      </c>
    </row>
    <row r="5" spans="1:3">
      <c r="A5" s="4" t="s">
        <v>612</v>
      </c>
    </row>
    <row r="6" spans="1:3">
      <c r="A6" s="3" t="s">
        <v>610</v>
      </c>
    </row>
    <row r="7" spans="1:3">
      <c r="A7" s="4" t="s">
        <v>611</v>
      </c>
      <c r="B7" s="5" t="n">
        <v>20317</v>
      </c>
      <c r="C7" s="5" t="n">
        <v>13805</v>
      </c>
    </row>
    <row r="8" spans="1:3">
      <c r="A8" s="4" t="s">
        <v>613</v>
      </c>
    </row>
    <row r="9" spans="1:3">
      <c r="A9" s="3" t="s">
        <v>610</v>
      </c>
    </row>
    <row r="10" spans="1:3">
      <c r="A10" s="4" t="s">
        <v>611</v>
      </c>
      <c r="B10" s="5" t="n">
        <v>25621</v>
      </c>
      <c r="C10" s="5" t="n">
        <v>35820</v>
      </c>
    </row>
    <row r="11" spans="1:3">
      <c r="A11" s="4" t="s">
        <v>614</v>
      </c>
    </row>
    <row r="12" spans="1:3">
      <c r="A12" s="3" t="s">
        <v>610</v>
      </c>
    </row>
    <row r="13" spans="1:3">
      <c r="A13" s="4" t="s">
        <v>611</v>
      </c>
      <c r="B13" s="6" t="n">
        <v>3125</v>
      </c>
      <c r="C13" s="6" t="n">
        <v>409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4</v>
      </c>
      <c r="C1" s="2" t="s">
        <v>25</v>
      </c>
    </row>
    <row r="2" spans="1:3">
      <c r="A2" s="3" t="s">
        <v>616</v>
      </c>
    </row>
    <row r="3" spans="1:3">
      <c r="A3" s="4" t="s">
        <v>617</v>
      </c>
      <c r="B3" s="6" t="n">
        <v>12833319</v>
      </c>
      <c r="C3" s="6" t="n">
        <v>12460211</v>
      </c>
    </row>
    <row r="4" spans="1:3">
      <c r="A4" s="4" t="s">
        <v>618</v>
      </c>
    </row>
    <row r="5" spans="1:3">
      <c r="A5" s="3" t="s">
        <v>616</v>
      </c>
    </row>
    <row r="6" spans="1:3">
      <c r="A6" s="4" t="s">
        <v>617</v>
      </c>
      <c r="B6" s="5" t="n">
        <v>16440</v>
      </c>
      <c r="C6" s="5" t="n">
        <v>15485</v>
      </c>
    </row>
    <row r="7" spans="1:3">
      <c r="A7" s="4" t="s">
        <v>619</v>
      </c>
    </row>
    <row r="8" spans="1:3">
      <c r="A8" s="3" t="s">
        <v>616</v>
      </c>
    </row>
    <row r="9" spans="1:3">
      <c r="A9" s="4" t="s">
        <v>617</v>
      </c>
      <c r="B9" s="5" t="n">
        <v>8441</v>
      </c>
      <c r="C9" s="5" t="n">
        <v>4344</v>
      </c>
    </row>
    <row r="10" spans="1:3">
      <c r="A10" s="4" t="s">
        <v>620</v>
      </c>
    </row>
    <row r="11" spans="1:3">
      <c r="A11" s="3" t="s">
        <v>616</v>
      </c>
    </row>
    <row r="12" spans="1:3">
      <c r="A12" s="4" t="s">
        <v>617</v>
      </c>
      <c r="B12" s="5" t="n">
        <v>7999</v>
      </c>
      <c r="C12" s="5" t="n">
        <v>11141</v>
      </c>
    </row>
    <row r="13" spans="1:3">
      <c r="A13" s="4" t="s">
        <v>621</v>
      </c>
    </row>
    <row r="14" spans="1:3">
      <c r="A14" s="3" t="s">
        <v>616</v>
      </c>
    </row>
    <row r="15" spans="1:3">
      <c r="A15" s="4" t="s">
        <v>617</v>
      </c>
      <c r="B15" s="5" t="n">
        <v>8441</v>
      </c>
      <c r="C15" s="5" t="n">
        <v>4344</v>
      </c>
    </row>
    <row r="16" spans="1:3">
      <c r="A16" s="4" t="s">
        <v>622</v>
      </c>
    </row>
    <row r="17" spans="1:3">
      <c r="A17" s="3" t="s">
        <v>616</v>
      </c>
    </row>
    <row r="18" spans="1:3">
      <c r="A18" s="4" t="s">
        <v>617</v>
      </c>
      <c r="B18" s="5" t="n">
        <v>8441</v>
      </c>
      <c r="C18" s="5" t="n">
        <v>4344</v>
      </c>
    </row>
    <row r="19" spans="1:3">
      <c r="A19" s="4" t="s">
        <v>623</v>
      </c>
    </row>
    <row r="20" spans="1:3">
      <c r="A20" s="3" t="s">
        <v>616</v>
      </c>
    </row>
    <row r="21" spans="1:3">
      <c r="A21" s="4" t="s">
        <v>617</v>
      </c>
      <c r="B21" s="5" t="n">
        <v>7999</v>
      </c>
      <c r="C21" s="5" t="n">
        <v>11141</v>
      </c>
    </row>
    <row r="22" spans="1:3">
      <c r="A22" s="4" t="s">
        <v>624</v>
      </c>
    </row>
    <row r="23" spans="1:3">
      <c r="A23" s="3" t="s">
        <v>616</v>
      </c>
    </row>
    <row r="24" spans="1:3">
      <c r="A24" s="4" t="s">
        <v>617</v>
      </c>
      <c r="B24" s="6" t="n">
        <v>7999</v>
      </c>
      <c r="C24" s="6" t="n">
        <v>1114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625</v>
      </c>
      <c r="B1" s="2" t="s">
        <v>1</v>
      </c>
    </row>
    <row r="2" spans="1:3">
      <c r="B2" s="2" t="s">
        <v>626</v>
      </c>
      <c r="C2" s="2" t="s">
        <v>627</v>
      </c>
    </row>
    <row r="3" spans="1:3">
      <c r="A3" s="3" t="s">
        <v>628</v>
      </c>
    </row>
    <row r="4" spans="1:3">
      <c r="A4" s="4" t="s">
        <v>629</v>
      </c>
      <c r="B4" s="6" t="n">
        <v>4146601</v>
      </c>
      <c r="C4" s="6" t="n">
        <v>4126117</v>
      </c>
    </row>
    <row r="5" spans="1:3">
      <c r="A5" s="4" t="s">
        <v>398</v>
      </c>
      <c r="B5" s="5" t="n">
        <v>435869</v>
      </c>
      <c r="C5" s="5" t="n">
        <v>253405</v>
      </c>
    </row>
    <row r="6" spans="1:3">
      <c r="A6" s="4" t="s">
        <v>402</v>
      </c>
      <c r="B6" s="5" t="n">
        <v>12518</v>
      </c>
      <c r="C6" s="5" t="n">
        <v>13026</v>
      </c>
    </row>
    <row r="7" spans="1:3">
      <c r="A7" s="4" t="s">
        <v>630</v>
      </c>
    </row>
    <row r="8" spans="1:3">
      <c r="A8" s="3" t="s">
        <v>628</v>
      </c>
    </row>
    <row r="9" spans="1:3">
      <c r="A9" s="4" t="s">
        <v>398</v>
      </c>
      <c r="B9" s="5" t="n">
        <v>383600</v>
      </c>
    </row>
    <row r="10" spans="1:3">
      <c r="A10" s="4" t="s">
        <v>402</v>
      </c>
      <c r="B10" s="5" t="n">
        <v>12500</v>
      </c>
    </row>
    <row r="11" spans="1:3">
      <c r="A11" s="4" t="s">
        <v>631</v>
      </c>
    </row>
    <row r="12" spans="1:3">
      <c r="A12" s="3" t="s">
        <v>628</v>
      </c>
    </row>
    <row r="13" spans="1:3">
      <c r="A13" s="4" t="s">
        <v>629</v>
      </c>
      <c r="B13" s="5" t="n">
        <v>4100000</v>
      </c>
    </row>
    <row r="14" spans="1:3">
      <c r="A14" s="4" t="s">
        <v>632</v>
      </c>
    </row>
    <row r="15" spans="1:3">
      <c r="A15" s="3" t="s">
        <v>628</v>
      </c>
    </row>
    <row r="16" spans="1:3">
      <c r="A16" s="4" t="s">
        <v>633</v>
      </c>
      <c r="B16" s="5" t="n">
        <v>21900</v>
      </c>
      <c r="C16" s="5" t="n">
        <v>11000</v>
      </c>
    </row>
    <row r="17" spans="1:3">
      <c r="A17" s="4" t="s">
        <v>634</v>
      </c>
    </row>
    <row r="18" spans="1:3">
      <c r="A18" s="3" t="s">
        <v>628</v>
      </c>
    </row>
    <row r="19" spans="1:3">
      <c r="A19" s="4" t="s">
        <v>635</v>
      </c>
      <c r="B19" s="6" t="n">
        <v>4900</v>
      </c>
      <c r="C19" s="5" t="n">
        <v>500</v>
      </c>
    </row>
    <row r="20" spans="1:3">
      <c r="A20" s="4" t="s">
        <v>636</v>
      </c>
    </row>
    <row r="21" spans="1:3">
      <c r="A21" s="3" t="s">
        <v>628</v>
      </c>
    </row>
    <row r="22" spans="1:3">
      <c r="A22" s="4" t="s">
        <v>637</v>
      </c>
      <c r="B22" s="5" t="n">
        <v>27</v>
      </c>
    </row>
    <row r="23" spans="1:3">
      <c r="A23" s="4" t="s">
        <v>638</v>
      </c>
      <c r="B23" s="6" t="n">
        <v>14500</v>
      </c>
      <c r="C23" s="6" t="n">
        <v>7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4</v>
      </c>
      <c r="C2" s="2" t="s">
        <v>25</v>
      </c>
    </row>
    <row r="3" spans="1:3">
      <c r="A3" s="3" t="s">
        <v>640</v>
      </c>
    </row>
    <row r="4" spans="1:3">
      <c r="A4" s="4" t="s">
        <v>641</v>
      </c>
      <c r="B4" s="6" t="n">
        <v>2092</v>
      </c>
      <c r="C4" s="6" t="n">
        <v>2043</v>
      </c>
    </row>
    <row r="5" spans="1:3">
      <c r="A5" s="4" t="s">
        <v>642</v>
      </c>
      <c r="B5" s="5" t="n">
        <v>63</v>
      </c>
      <c r="C5" s="5" t="n">
        <v>89</v>
      </c>
    </row>
    <row r="6" spans="1:3">
      <c r="A6" s="4" t="s">
        <v>643</v>
      </c>
      <c r="B6" s="5" t="n">
        <v>1386</v>
      </c>
      <c r="C6" s="5" t="n">
        <v>1074</v>
      </c>
    </row>
    <row r="7" spans="1:3">
      <c r="A7" s="4" t="s">
        <v>110</v>
      </c>
      <c r="B7" s="6" t="n">
        <v>3541</v>
      </c>
      <c r="C7" s="6" t="n">
        <v>320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v>
      </c>
      <c r="B1" s="2" t="s">
        <v>1</v>
      </c>
    </row>
    <row r="2" spans="1:2">
      <c r="B2" s="2" t="s">
        <v>24</v>
      </c>
    </row>
    <row r="3" spans="1:2">
      <c r="A3" s="3" t="s">
        <v>122</v>
      </c>
    </row>
    <row r="4" spans="1:2">
      <c r="A4" s="4" t="s">
        <v>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4</v>
      </c>
    </row>
    <row r="3" spans="1:2">
      <c r="A3" s="3" t="s">
        <v>122</v>
      </c>
    </row>
    <row r="4" spans="1:2">
      <c r="A4" s="4" t="s">
        <v>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4</v>
      </c>
    </row>
    <row r="3" spans="1:2">
      <c r="A3" s="3" t="s">
        <v>122</v>
      </c>
    </row>
    <row r="4" spans="1:2">
      <c r="A4" s="4" t="s">
        <v>30</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4</v>
      </c>
    </row>
    <row r="3" spans="1:2">
      <c r="A3" s="3" t="s">
        <v>122</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2</v>
      </c>
      <c r="B1" s="2" t="s">
        <v>1</v>
      </c>
    </row>
    <row r="2" spans="1:2">
      <c r="B2" s="2" t="s">
        <v>24</v>
      </c>
    </row>
    <row r="3" spans="1:2">
      <c r="A3" s="3" t="s">
        <v>122</v>
      </c>
    </row>
    <row r="4" spans="1:2">
      <c r="A4" s="4" t="s">
        <v>8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3</v>
      </c>
      <c r="B1" s="2" t="s">
        <v>1</v>
      </c>
    </row>
    <row r="2" spans="1:2">
      <c r="B2" s="2" t="s">
        <v>24</v>
      </c>
    </row>
    <row r="3" spans="1:2">
      <c r="A3" s="3" t="s">
        <v>122</v>
      </c>
    </row>
    <row r="4" spans="1:2">
      <c r="A4" s="4" t="s">
        <v>8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4</v>
      </c>
      <c r="B1" s="2" t="s">
        <v>1</v>
      </c>
    </row>
    <row r="2" spans="1:2">
      <c r="B2" s="2" t="s">
        <v>24</v>
      </c>
    </row>
    <row r="3" spans="1:2">
      <c r="A3" s="3" t="s">
        <v>122</v>
      </c>
    </row>
    <row r="4" spans="1:2">
      <c r="A4" s="4" t="s">
        <v>8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5</v>
      </c>
      <c r="B1" s="2" t="s">
        <v>1</v>
      </c>
    </row>
    <row r="2" spans="1:2">
      <c r="B2" s="2" t="s">
        <v>24</v>
      </c>
    </row>
    <row r="3" spans="1:2">
      <c r="A3" s="3" t="s">
        <v>122</v>
      </c>
    </row>
    <row r="4" spans="1:2">
      <c r="A4" s="4" t="s">
        <v>8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7</v>
      </c>
      <c r="B1" s="2" t="s">
        <v>1</v>
      </c>
    </row>
    <row r="2" spans="1:2">
      <c r="B2" s="2" t="s">
        <v>24</v>
      </c>
    </row>
    <row r="3" spans="1:2">
      <c r="A3" s="3" t="s">
        <v>122</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v>
      </c>
      <c r="B1" s="2" t="s">
        <v>1</v>
      </c>
    </row>
    <row r="2" spans="1:3">
      <c r="B2" s="2" t="s">
        <v>24</v>
      </c>
      <c r="C2" s="2" t="s">
        <v>25</v>
      </c>
    </row>
    <row r="3" spans="1:3">
      <c r="A3" s="3" t="s">
        <v>26</v>
      </c>
    </row>
    <row r="4" spans="1:3">
      <c r="A4" s="4" t="s">
        <v>27</v>
      </c>
      <c r="B4" s="6" t="n">
        <v>939780</v>
      </c>
      <c r="C4" s="6" t="n">
        <v>1203282</v>
      </c>
    </row>
    <row r="5" spans="1:3">
      <c r="A5" s="4" t="s">
        <v>28</v>
      </c>
      <c r="B5" s="5" t="n">
        <v>-763798</v>
      </c>
      <c r="C5" s="5" t="n">
        <v>-861757</v>
      </c>
    </row>
    <row r="6" spans="1:3">
      <c r="A6" s="4" t="s">
        <v>29</v>
      </c>
      <c r="B6" s="5" t="n">
        <v>175982</v>
      </c>
      <c r="C6" s="5" t="n">
        <v>341525</v>
      </c>
    </row>
    <row r="7" spans="1:3">
      <c r="A7" s="4" t="s">
        <v>30</v>
      </c>
      <c r="B7" s="5" t="n">
        <v>-201461</v>
      </c>
      <c r="C7" s="5" t="n">
        <v>-307719</v>
      </c>
    </row>
    <row r="8" spans="1:3">
      <c r="A8" s="4" t="s">
        <v>31</v>
      </c>
      <c r="B8" s="5" t="n">
        <v>-21999</v>
      </c>
      <c r="C8" s="5" t="n">
        <v>-23606</v>
      </c>
    </row>
    <row r="9" spans="1:3">
      <c r="A9" s="4" t="s">
        <v>32</v>
      </c>
      <c r="B9" s="5" t="n">
        <v>1465</v>
      </c>
      <c r="C9" s="5" t="n">
        <v>10765</v>
      </c>
    </row>
    <row r="10" spans="1:3">
      <c r="A10" s="4" t="s">
        <v>33</v>
      </c>
      <c r="B10" s="5" t="n">
        <v>-46013</v>
      </c>
      <c r="C10" s="5" t="n">
        <v>20965</v>
      </c>
    </row>
    <row r="11" spans="1:3">
      <c r="A11" s="3" t="s">
        <v>34</v>
      </c>
    </row>
    <row r="12" spans="1:3">
      <c r="A12" s="4" t="s">
        <v>35</v>
      </c>
      <c r="B12" s="5" t="n">
        <v>156278</v>
      </c>
      <c r="C12" s="5" t="n">
        <v>91234</v>
      </c>
    </row>
    <row r="13" spans="1:3">
      <c r="A13" s="4" t="s">
        <v>36</v>
      </c>
      <c r="B13" s="5" t="n">
        <v>-153350</v>
      </c>
      <c r="C13" s="5" t="n">
        <v>-115868</v>
      </c>
    </row>
    <row r="14" spans="1:3">
      <c r="A14" s="4" t="s">
        <v>37</v>
      </c>
      <c r="B14" s="5" t="n">
        <v>2928</v>
      </c>
      <c r="C14" s="5" t="n">
        <v>-24634</v>
      </c>
    </row>
    <row r="15" spans="1:3">
      <c r="A15" s="4" t="s">
        <v>38</v>
      </c>
      <c r="B15" s="5" t="n">
        <v>-43085</v>
      </c>
      <c r="C15" s="5" t="n">
        <v>-3669</v>
      </c>
    </row>
    <row r="16" spans="1:3">
      <c r="A16" s="4" t="s">
        <v>39</v>
      </c>
      <c r="B16" s="5" t="n">
        <v>154013</v>
      </c>
      <c r="C16" s="5" t="n">
        <v>110291</v>
      </c>
    </row>
    <row r="17" spans="1:3">
      <c r="A17" s="4" t="s">
        <v>40</v>
      </c>
      <c r="B17" s="5" t="n">
        <v>110928</v>
      </c>
      <c r="C17" s="5" t="n">
        <v>106622</v>
      </c>
    </row>
    <row r="18" spans="1:3">
      <c r="A18" s="4" t="s">
        <v>41</v>
      </c>
      <c r="B18" s="5" t="n">
        <v>181247</v>
      </c>
      <c r="C18" s="5" t="n">
        <v>210605</v>
      </c>
    </row>
    <row r="19" spans="1:3">
      <c r="A19" s="4" t="s">
        <v>42</v>
      </c>
      <c r="B19" s="5" t="n">
        <v>-70319</v>
      </c>
      <c r="C19" s="5" t="n">
        <v>-103983</v>
      </c>
    </row>
    <row r="20" spans="1:3">
      <c r="A20" s="4" t="s">
        <v>40</v>
      </c>
      <c r="B20" s="6" t="n">
        <v>110928</v>
      </c>
      <c r="C20" s="6" t="n">
        <v>106622</v>
      </c>
    </row>
    <row r="21" spans="1:3">
      <c r="A21" s="4" t="s">
        <v>43</v>
      </c>
      <c r="B21" s="7" t="n">
        <v>0.09</v>
      </c>
      <c r="C21" s="7" t="n">
        <v>0.1</v>
      </c>
    </row>
    <row r="22" spans="1:3">
      <c r="A22" s="4" t="s">
        <v>44</v>
      </c>
      <c r="B22" s="5" t="n">
        <v>2012314</v>
      </c>
      <c r="C22" s="5" t="n">
        <v>20123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4</v>
      </c>
    </row>
    <row r="3" spans="1:2">
      <c r="A3" s="3" t="s">
        <v>122</v>
      </c>
    </row>
    <row r="4" spans="1:2">
      <c r="A4" s="4" t="s">
        <v>88</v>
      </c>
      <c r="B4" s="4" t="s">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3</v>
      </c>
      <c r="B1" s="2" t="s">
        <v>1</v>
      </c>
    </row>
    <row r="2" spans="1:2">
      <c r="B2" s="2" t="s">
        <v>24</v>
      </c>
    </row>
    <row r="3" spans="1:2">
      <c r="A3" s="3" t="s">
        <v>122</v>
      </c>
    </row>
    <row r="4" spans="1:2">
      <c r="A4" s="4" t="s">
        <v>93</v>
      </c>
      <c r="B4" s="4" t="s">
        <v>1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4</v>
      </c>
    </row>
    <row r="3" spans="1:2">
      <c r="A3" s="3" t="s">
        <v>122</v>
      </c>
    </row>
    <row r="4" spans="1:2">
      <c r="A4" s="4" t="s">
        <v>96</v>
      </c>
      <c r="B4" s="4" t="s">
        <v>1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4</v>
      </c>
    </row>
    <row r="3" spans="1:2">
      <c r="A3" s="3" t="s">
        <v>122</v>
      </c>
    </row>
    <row r="4" spans="1:2">
      <c r="A4" s="4" t="s">
        <v>142</v>
      </c>
      <c r="B4" s="4" t="s">
        <v>1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8</v>
      </c>
      <c r="B1" s="2" t="s">
        <v>1</v>
      </c>
    </row>
    <row r="2" spans="1:2">
      <c r="B2" s="2" t="s">
        <v>24</v>
      </c>
    </row>
    <row r="3" spans="1:2">
      <c r="A3" s="3" t="s">
        <v>122</v>
      </c>
    </row>
    <row r="4" spans="1:2">
      <c r="A4" s="4" t="s">
        <v>98</v>
      </c>
      <c r="B4" s="4" t="s">
        <v>1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1</v>
      </c>
      <c r="B1" s="2" t="s">
        <v>1</v>
      </c>
    </row>
    <row r="2" spans="1:2">
      <c r="B2" s="2" t="s">
        <v>24</v>
      </c>
    </row>
    <row r="3" spans="1:2">
      <c r="A3" s="3" t="s">
        <v>122</v>
      </c>
    </row>
    <row r="4" spans="1:2">
      <c r="A4" s="4" t="s">
        <v>101</v>
      </c>
      <c r="B4" s="4" t="s">
        <v>1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3</v>
      </c>
      <c r="B1" s="2" t="s">
        <v>1</v>
      </c>
    </row>
    <row r="2" spans="1:2">
      <c r="B2" s="2" t="s">
        <v>24</v>
      </c>
    </row>
    <row r="3" spans="1:2">
      <c r="A3" s="3" t="s">
        <v>122</v>
      </c>
    </row>
    <row r="4" spans="1:2">
      <c r="A4" s="4" t="s">
        <v>103</v>
      </c>
      <c r="B4" s="4" t="s">
        <v>1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4</v>
      </c>
    </row>
    <row r="3" spans="1:2">
      <c r="A3" s="3" t="s">
        <v>122</v>
      </c>
    </row>
    <row r="4" spans="1:2">
      <c r="A4" s="4" t="s">
        <v>147</v>
      </c>
      <c r="B4" s="4" t="s">
        <v>1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4</v>
      </c>
    </row>
    <row r="3" spans="1:2">
      <c r="A3" s="3" t="s">
        <v>122</v>
      </c>
    </row>
    <row r="4" spans="1:2">
      <c r="A4" s="4" t="s">
        <v>149</v>
      </c>
      <c r="B4" s="4" t="s">
        <v>1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4</v>
      </c>
    </row>
    <row r="3" spans="1:2">
      <c r="A3" s="3" t="s">
        <v>122</v>
      </c>
    </row>
    <row r="4" spans="1:2">
      <c r="A4" s="4" t="s">
        <v>151</v>
      </c>
      <c r="B4" s="4" t="s">
        <v>1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5</v>
      </c>
      <c r="C1" s="2" t="s">
        <v>1</v>
      </c>
    </row>
    <row r="2" spans="1:4">
      <c r="C2" s="2" t="s">
        <v>24</v>
      </c>
      <c r="D2" s="2" t="s">
        <v>25</v>
      </c>
    </row>
    <row r="3" spans="1:4">
      <c r="A3" s="3" t="s">
        <v>46</v>
      </c>
    </row>
    <row r="4" spans="1:4">
      <c r="A4" s="4" t="s">
        <v>40</v>
      </c>
      <c r="C4" s="6" t="n">
        <v>110928</v>
      </c>
      <c r="D4" s="6" t="n">
        <v>106622</v>
      </c>
    </row>
    <row r="5" spans="1:4">
      <c r="A5" s="3" t="s">
        <v>47</v>
      </c>
    </row>
    <row r="6" spans="1:4">
      <c r="A6" s="4" t="s">
        <v>48</v>
      </c>
      <c r="C6" s="5" t="n">
        <v>4160</v>
      </c>
      <c r="D6" s="5" t="n">
        <v>-1572</v>
      </c>
    </row>
    <row r="7" spans="1:4">
      <c r="A7" s="4" t="s">
        <v>49</v>
      </c>
      <c r="C7" s="5" t="n">
        <v>-39</v>
      </c>
      <c r="D7" s="5" t="n">
        <v>1184</v>
      </c>
    </row>
    <row r="8" spans="1:4">
      <c r="A8" s="4" t="s">
        <v>50</v>
      </c>
      <c r="B8" s="4" t="s">
        <v>51</v>
      </c>
      <c r="C8" s="5" t="n">
        <v>4121</v>
      </c>
      <c r="D8" s="5" t="n">
        <v>-388</v>
      </c>
    </row>
    <row r="9" spans="1:4">
      <c r="A9" s="4" t="s">
        <v>52</v>
      </c>
      <c r="C9" s="5" t="n">
        <v>115049</v>
      </c>
      <c r="D9" s="5" t="n">
        <v>106234</v>
      </c>
    </row>
    <row r="10" spans="1:4">
      <c r="A10" s="4" t="s">
        <v>53</v>
      </c>
      <c r="C10" s="5" t="n">
        <v>185368</v>
      </c>
      <c r="D10" s="5" t="n">
        <v>210217</v>
      </c>
    </row>
    <row r="11" spans="1:4">
      <c r="A11" s="4" t="s">
        <v>42</v>
      </c>
      <c r="C11" s="5" t="n">
        <v>-70319</v>
      </c>
      <c r="D11" s="5" t="n">
        <v>-103983</v>
      </c>
    </row>
    <row r="12" spans="1:4">
      <c r="A12" s="4" t="s">
        <v>52</v>
      </c>
      <c r="C12" s="6" t="n">
        <v>115049</v>
      </c>
      <c r="D12" s="6" t="n">
        <v>106234</v>
      </c>
    </row>
    <row r="13" spans="1:4"/>
    <row r="14" spans="1:4">
      <c r="A14" s="4" t="s">
        <v>51</v>
      </c>
      <c r="B14" s="4" t="s">
        <v>54</v>
      </c>
    </row>
  </sheetData>
  <mergeCells count="4">
    <mergeCell ref="A1:B2"/>
    <mergeCell ref="C1:D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4</v>
      </c>
    </row>
    <row r="3" spans="1:2">
      <c r="A3" s="3" t="s">
        <v>122</v>
      </c>
    </row>
    <row r="4" spans="1:2">
      <c r="A4" s="4" t="s">
        <v>153</v>
      </c>
      <c r="B4" s="4" t="s">
        <v>1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4</v>
      </c>
    </row>
    <row r="3" spans="1:2">
      <c r="A3" s="3" t="s">
        <v>122</v>
      </c>
    </row>
    <row r="4" spans="1:2">
      <c r="A4" s="4" t="s">
        <v>155</v>
      </c>
      <c r="B4" s="4" t="s">
        <v>1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4</v>
      </c>
    </row>
    <row r="3" spans="1:2">
      <c r="A3" s="3" t="s">
        <v>122</v>
      </c>
    </row>
    <row r="4" spans="1:2">
      <c r="A4" s="4" t="s">
        <v>157</v>
      </c>
      <c r="B4" s="4" t="s">
        <v>1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4</v>
      </c>
    </row>
    <row r="3" spans="1:2">
      <c r="A3" s="3" t="s">
        <v>122</v>
      </c>
    </row>
    <row r="4" spans="1:2">
      <c r="A4" s="4" t="s">
        <v>159</v>
      </c>
      <c r="B4" s="4" t="s">
        <v>1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4</v>
      </c>
    </row>
    <row r="3" spans="1:2">
      <c r="A3" s="3" t="s">
        <v>122</v>
      </c>
    </row>
    <row r="4" spans="1:2">
      <c r="A4" s="4" t="s">
        <v>161</v>
      </c>
      <c r="B4" s="4" t="s">
        <v>1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4</v>
      </c>
    </row>
    <row r="3" spans="1:2">
      <c r="A3" s="3" t="s">
        <v>122</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88</v>
      </c>
      <c r="B10" s="4" t="s">
        <v>176</v>
      </c>
    </row>
    <row r="11" spans="1:2">
      <c r="A11" s="4" t="s">
        <v>177</v>
      </c>
      <c r="B11" s="4" t="s">
        <v>178</v>
      </c>
    </row>
    <row r="12" spans="1:2">
      <c r="A12" s="4" t="s">
        <v>179</v>
      </c>
      <c r="B12" s="4" t="s">
        <v>180</v>
      </c>
    </row>
    <row r="13" spans="1:2">
      <c r="A13" s="4" t="s">
        <v>181</v>
      </c>
      <c r="B13" s="4" t="s">
        <v>182</v>
      </c>
    </row>
    <row r="14" spans="1:2">
      <c r="A14" s="4" t="s">
        <v>98</v>
      </c>
      <c r="B14" s="4" t="s">
        <v>183</v>
      </c>
    </row>
    <row r="15" spans="1:2">
      <c r="A15" s="4" t="s">
        <v>83</v>
      </c>
      <c r="B15" s="4" t="s">
        <v>184</v>
      </c>
    </row>
    <row r="16" spans="1:2">
      <c r="A16" s="4" t="s">
        <v>185</v>
      </c>
      <c r="B16" s="4" t="s">
        <v>186</v>
      </c>
    </row>
    <row r="17" spans="1:2">
      <c r="A17" s="4" t="s">
        <v>187</v>
      </c>
      <c r="B17" s="4" t="s">
        <v>188</v>
      </c>
    </row>
    <row r="18" spans="1:2">
      <c r="A18" s="4" t="s">
        <v>82</v>
      </c>
      <c r="B18" s="4" t="s">
        <v>189</v>
      </c>
    </row>
    <row r="19" spans="1:2">
      <c r="A19" s="4" t="s">
        <v>190</v>
      </c>
      <c r="B19" s="4" t="s">
        <v>191</v>
      </c>
    </row>
    <row r="20" spans="1:2">
      <c r="A20" s="4" t="s">
        <v>192</v>
      </c>
      <c r="B20" s="4" t="s">
        <v>193</v>
      </c>
    </row>
    <row r="21" spans="1:2">
      <c r="A21" s="4" t="s">
        <v>194</v>
      </c>
      <c r="B21" s="4" t="s">
        <v>195</v>
      </c>
    </row>
    <row r="22" spans="1:2">
      <c r="A22" s="4" t="s">
        <v>196</v>
      </c>
      <c r="B22" s="4" t="s">
        <v>1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4</v>
      </c>
    </row>
    <row r="3" spans="1:2">
      <c r="A3" s="3" t="s">
        <v>122</v>
      </c>
    </row>
    <row r="4" spans="1:2">
      <c r="A4" s="4" t="s">
        <v>199</v>
      </c>
      <c r="B4" s="4" t="s">
        <v>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4</v>
      </c>
    </row>
    <row r="3" spans="1:2">
      <c r="A3" s="3" t="s">
        <v>122</v>
      </c>
    </row>
    <row r="4" spans="1:2">
      <c r="A4" s="4" t="s">
        <v>202</v>
      </c>
      <c r="B4" s="4" t="s">
        <v>2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4</v>
      </c>
    </row>
    <row r="3" spans="1:2">
      <c r="A3" s="3" t="s">
        <v>122</v>
      </c>
    </row>
    <row r="4" spans="1:2">
      <c r="A4" s="4" t="s">
        <v>205</v>
      </c>
      <c r="B4" s="4" t="s">
        <v>2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4</v>
      </c>
    </row>
    <row r="3" spans="1:2">
      <c r="A3" s="3" t="s">
        <v>122</v>
      </c>
    </row>
    <row r="4" spans="1:2">
      <c r="A4" s="4" t="s">
        <v>208</v>
      </c>
      <c r="B4" s="4" t="s">
        <v>2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5</v>
      </c>
      <c r="B1" s="2" t="s">
        <v>1</v>
      </c>
    </row>
    <row r="2" spans="1:3">
      <c r="B2" s="2" t="s">
        <v>24</v>
      </c>
      <c r="C2" s="2" t="s">
        <v>25</v>
      </c>
    </row>
    <row r="3" spans="1:3">
      <c r="A3" s="3" t="s">
        <v>46</v>
      </c>
    </row>
    <row r="4" spans="1:3">
      <c r="A4" s="4" t="s">
        <v>56</v>
      </c>
      <c r="B4" s="6" t="n">
        <v>0</v>
      </c>
      <c r="C4"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4</v>
      </c>
    </row>
    <row r="3" spans="1:2">
      <c r="A3" s="3" t="s">
        <v>122</v>
      </c>
    </row>
    <row r="4" spans="1:2">
      <c r="A4" s="4" t="s">
        <v>211</v>
      </c>
      <c r="B4" s="4" t="s">
        <v>2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4</v>
      </c>
    </row>
    <row r="3" spans="1:2">
      <c r="A3" s="3" t="s">
        <v>122</v>
      </c>
    </row>
    <row r="4" spans="1:2">
      <c r="A4" s="4" t="s">
        <v>214</v>
      </c>
      <c r="B4" s="4" t="s">
        <v>2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4</v>
      </c>
    </row>
    <row r="3" spans="1:2">
      <c r="A3" s="3" t="s">
        <v>122</v>
      </c>
    </row>
    <row r="4" spans="1:2">
      <c r="A4" s="4" t="s">
        <v>217</v>
      </c>
      <c r="B4" s="4" t="s">
        <v>2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4</v>
      </c>
    </row>
    <row r="3" spans="1:2">
      <c r="A3" s="3" t="s">
        <v>122</v>
      </c>
    </row>
    <row r="4" spans="1:2">
      <c r="A4" s="4" t="s">
        <v>220</v>
      </c>
      <c r="B4" s="4" t="s">
        <v>2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4</v>
      </c>
    </row>
    <row r="3" spans="1:2">
      <c r="A3" s="3" t="s">
        <v>122</v>
      </c>
    </row>
    <row r="4" spans="1:2">
      <c r="A4" s="4" t="s">
        <v>85</v>
      </c>
      <c r="B4" s="4" t="s">
        <v>2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4</v>
      </c>
    </row>
    <row r="3" spans="1:2">
      <c r="A3" s="3" t="s">
        <v>122</v>
      </c>
    </row>
    <row r="4" spans="1:2">
      <c r="A4" s="4" t="s">
        <v>225</v>
      </c>
      <c r="B4" s="4" t="s">
        <v>2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4</v>
      </c>
    </row>
    <row r="3" spans="1:2">
      <c r="A3" s="3" t="s">
        <v>122</v>
      </c>
    </row>
    <row r="4" spans="1:2">
      <c r="A4" s="4" t="s">
        <v>228</v>
      </c>
      <c r="B4" s="4" t="s">
        <v>2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4</v>
      </c>
    </row>
    <row r="3" spans="1:2">
      <c r="A3" s="3" t="s">
        <v>122</v>
      </c>
    </row>
    <row r="4" spans="1:2">
      <c r="A4" s="4" t="s">
        <v>231</v>
      </c>
      <c r="B4" s="4" t="s">
        <v>2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4</v>
      </c>
    </row>
    <row r="3" spans="1:2">
      <c r="A3" s="3" t="s">
        <v>122</v>
      </c>
    </row>
    <row r="4" spans="1:2">
      <c r="A4" s="4" t="s">
        <v>234</v>
      </c>
      <c r="B4" s="4" t="s">
        <v>2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4</v>
      </c>
    </row>
    <row r="3" spans="1:2">
      <c r="A3" s="3" t="s">
        <v>12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7</v>
      </c>
      <c r="B1" s="2" t="s">
        <v>1</v>
      </c>
    </row>
    <row r="2" spans="1:3">
      <c r="B2" s="2" t="s">
        <v>24</v>
      </c>
      <c r="C2" s="2" t="s">
        <v>25</v>
      </c>
    </row>
    <row r="3" spans="1:3">
      <c r="A3" s="3" t="s">
        <v>58</v>
      </c>
    </row>
    <row r="4" spans="1:3">
      <c r="A4" s="4" t="s">
        <v>59</v>
      </c>
      <c r="B4" s="6" t="n">
        <v>325795</v>
      </c>
      <c r="C4" s="6" t="n">
        <v>399160</v>
      </c>
    </row>
    <row r="5" spans="1:3">
      <c r="A5" s="4" t="s">
        <v>60</v>
      </c>
      <c r="B5" s="5" t="n">
        <v>59768</v>
      </c>
      <c r="C5" s="5" t="n">
        <v>20503</v>
      </c>
    </row>
    <row r="6" spans="1:3">
      <c r="A6" s="4" t="s">
        <v>61</v>
      </c>
      <c r="B6" s="5" t="n">
        <v>-258995</v>
      </c>
      <c r="C6" s="5" t="n">
        <v>-118304</v>
      </c>
    </row>
    <row r="7" spans="1:3">
      <c r="A7" s="4" t="s">
        <v>62</v>
      </c>
      <c r="B7" s="5" t="n">
        <v>-8568</v>
      </c>
      <c r="C7" s="5" t="n">
        <v>-70710</v>
      </c>
    </row>
    <row r="8" spans="1:3">
      <c r="A8" s="4" t="s">
        <v>63</v>
      </c>
      <c r="B8" s="5" t="n">
        <v>118000</v>
      </c>
      <c r="C8" s="5" t="n">
        <v>230649</v>
      </c>
    </row>
    <row r="9" spans="1:3">
      <c r="A9" s="3" t="s">
        <v>64</v>
      </c>
    </row>
    <row r="10" spans="1:3">
      <c r="A10" s="4" t="s">
        <v>65</v>
      </c>
      <c r="C10" s="5" t="n">
        <v>-4156284</v>
      </c>
    </row>
    <row r="11" spans="1:3">
      <c r="A11" s="4" t="s">
        <v>66</v>
      </c>
      <c r="B11" s="5" t="n">
        <v>820000</v>
      </c>
      <c r="C11" s="5" t="n">
        <v>180000</v>
      </c>
    </row>
    <row r="12" spans="1:3">
      <c r="A12" s="4" t="s">
        <v>67</v>
      </c>
      <c r="B12" s="5" t="n">
        <v>-917541</v>
      </c>
      <c r="C12" s="5" t="n">
        <v>-326336</v>
      </c>
    </row>
    <row r="13" spans="1:3">
      <c r="A13" s="4" t="s">
        <v>68</v>
      </c>
      <c r="B13" s="5" t="n">
        <v>1069</v>
      </c>
      <c r="C13" s="5" t="n">
        <v>12986</v>
      </c>
    </row>
    <row r="14" spans="1:3">
      <c r="A14" s="4" t="s">
        <v>69</v>
      </c>
      <c r="C14" s="5" t="n">
        <v>2800</v>
      </c>
    </row>
    <row r="15" spans="1:3">
      <c r="A15" s="4" t="s">
        <v>70</v>
      </c>
      <c r="B15" s="5" t="n">
        <v>206</v>
      </c>
      <c r="C15" s="5" t="n">
        <v>363</v>
      </c>
    </row>
    <row r="16" spans="1:3">
      <c r="A16" s="4" t="s">
        <v>71</v>
      </c>
      <c r="B16" s="5" t="n">
        <v>-96266</v>
      </c>
      <c r="C16" s="5" t="n">
        <v>-4286471</v>
      </c>
    </row>
    <row r="17" spans="1:3">
      <c r="A17" s="3" t="s">
        <v>72</v>
      </c>
    </row>
    <row r="18" spans="1:3">
      <c r="A18" s="4" t="s">
        <v>73</v>
      </c>
      <c r="B18" s="5" t="n">
        <v>7780</v>
      </c>
      <c r="C18" s="5" t="n">
        <v>4287924</v>
      </c>
    </row>
    <row r="19" spans="1:3">
      <c r="A19" s="4" t="s">
        <v>74</v>
      </c>
      <c r="B19" s="5" t="n">
        <v>-2704</v>
      </c>
      <c r="C19" s="5" t="n">
        <v>-159292</v>
      </c>
    </row>
    <row r="20" spans="1:3">
      <c r="A20" s="4" t="s">
        <v>75</v>
      </c>
      <c r="B20" s="5" t="n">
        <v>5076</v>
      </c>
      <c r="C20" s="5" t="n">
        <v>4128632</v>
      </c>
    </row>
    <row r="21" spans="1:3">
      <c r="A21" s="4" t="s">
        <v>76</v>
      </c>
      <c r="B21" s="5" t="n">
        <v>219</v>
      </c>
      <c r="C21" s="5" t="n">
        <v>1066</v>
      </c>
    </row>
    <row r="22" spans="1:3">
      <c r="A22" s="4" t="s">
        <v>77</v>
      </c>
      <c r="B22" s="5" t="n">
        <v>27029</v>
      </c>
      <c r="C22" s="5" t="n">
        <v>73876</v>
      </c>
    </row>
    <row r="23" spans="1:3">
      <c r="A23" s="4" t="s">
        <v>78</v>
      </c>
      <c r="B23" s="5" t="n">
        <v>1417754</v>
      </c>
      <c r="C23" s="5" t="n">
        <v>1343878</v>
      </c>
    </row>
    <row r="24" spans="1:3">
      <c r="A24" s="4" t="s">
        <v>79</v>
      </c>
      <c r="B24" s="6" t="n">
        <v>1444783</v>
      </c>
      <c r="C24" s="6" t="n">
        <v>14177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4</v>
      </c>
    </row>
    <row r="3" spans="1:2">
      <c r="A3" s="3" t="s">
        <v>122</v>
      </c>
    </row>
    <row r="4" spans="1:2">
      <c r="A4" s="4" t="s">
        <v>244</v>
      </c>
      <c r="B4" s="4" t="s">
        <v>2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4</v>
      </c>
    </row>
    <row r="3" spans="1:2">
      <c r="A3" s="3" t="s">
        <v>122</v>
      </c>
    </row>
    <row r="4" spans="1:2">
      <c r="A4" s="4" t="s">
        <v>247</v>
      </c>
      <c r="B4" s="4" t="s">
        <v>2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4</v>
      </c>
    </row>
    <row r="3" spans="1:2">
      <c r="A3" s="3" t="s">
        <v>122</v>
      </c>
    </row>
    <row r="4" spans="1:2">
      <c r="A4" s="4" t="s">
        <v>250</v>
      </c>
      <c r="B4" s="4" t="s">
        <v>2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4</v>
      </c>
    </row>
    <row r="3" spans="1:2">
      <c r="A3" s="3" t="s">
        <v>122</v>
      </c>
    </row>
    <row r="4" spans="1:2">
      <c r="A4" s="4" t="s">
        <v>253</v>
      </c>
      <c r="B4" s="4" t="s">
        <v>2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4</v>
      </c>
    </row>
    <row r="3" spans="1:2">
      <c r="A3" s="3" t="s">
        <v>122</v>
      </c>
    </row>
    <row r="4" spans="1:2">
      <c r="A4" s="4" t="s">
        <v>256</v>
      </c>
      <c r="B4" s="4" t="s">
        <v>2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4</v>
      </c>
    </row>
    <row r="3" spans="1:2">
      <c r="A3" s="3" t="s">
        <v>122</v>
      </c>
    </row>
    <row r="4" spans="1:2">
      <c r="A4" s="4" t="s">
        <v>259</v>
      </c>
      <c r="B4" s="4" t="s">
        <v>2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4</v>
      </c>
    </row>
    <row r="3" spans="1:2">
      <c r="A3" s="3" t="s">
        <v>122</v>
      </c>
    </row>
    <row r="4" spans="1:2">
      <c r="A4" s="4" t="s">
        <v>262</v>
      </c>
      <c r="B4" s="4" t="s">
        <v>2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4</v>
      </c>
    </row>
    <row r="3" spans="1:2">
      <c r="A3" s="3" t="s">
        <v>122</v>
      </c>
    </row>
    <row r="4" spans="1:2">
      <c r="A4" s="4" t="s">
        <v>265</v>
      </c>
      <c r="B4" s="4" t="s">
        <v>2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7</v>
      </c>
      <c r="B1" s="2" t="s">
        <v>24</v>
      </c>
      <c r="C1" s="2" t="s">
        <v>25</v>
      </c>
    </row>
    <row r="2" spans="1:3">
      <c r="A2" s="4" t="s">
        <v>268</v>
      </c>
    </row>
    <row r="3" spans="1:3">
      <c r="A3" s="3" t="s">
        <v>269</v>
      </c>
    </row>
    <row r="4" spans="1:3">
      <c r="A4" s="4" t="s">
        <v>270</v>
      </c>
      <c r="B4" s="4" t="s">
        <v>271</v>
      </c>
      <c r="C4" s="4" t="s">
        <v>2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3" t="s">
        <v>274</v>
      </c>
    </row>
    <row r="4" spans="1:2">
      <c r="A4" s="4" t="s">
        <v>275</v>
      </c>
      <c r="B4" s="6" t="n">
        <v>0</v>
      </c>
    </row>
    <row r="5" spans="1:2">
      <c r="A5" s="4" t="s">
        <v>276</v>
      </c>
    </row>
    <row r="6" spans="1:2">
      <c r="A6" s="3" t="s">
        <v>274</v>
      </c>
    </row>
    <row r="7" spans="1:2">
      <c r="A7" s="4" t="s">
        <v>277</v>
      </c>
      <c r="B7" s="4" t="s">
        <v>278</v>
      </c>
    </row>
    <row r="8" spans="1:2">
      <c r="A8" s="4" t="s">
        <v>279</v>
      </c>
      <c r="B8" s="4" t="s">
        <v>280</v>
      </c>
    </row>
    <row r="9" spans="1:2">
      <c r="A9" s="4" t="s">
        <v>281</v>
      </c>
      <c r="B9" s="4" t="s">
        <v>282</v>
      </c>
    </row>
    <row r="10" spans="1:2">
      <c r="A10" s="4" t="s">
        <v>283</v>
      </c>
    </row>
    <row r="11" spans="1:2">
      <c r="A11" s="3" t="s">
        <v>274</v>
      </c>
    </row>
    <row r="12" spans="1:2">
      <c r="A12" s="4" t="s">
        <v>284</v>
      </c>
      <c r="B12" s="4" t="s">
        <v>285</v>
      </c>
    </row>
    <row r="13" spans="1:2">
      <c r="A13" s="4" t="s">
        <v>286</v>
      </c>
    </row>
    <row r="14" spans="1:2">
      <c r="A14" s="3" t="s">
        <v>274</v>
      </c>
    </row>
    <row r="15" spans="1:2">
      <c r="A15" s="4" t="s">
        <v>284</v>
      </c>
      <c r="B15" s="4" t="s">
        <v>2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4</v>
      </c>
      <c r="C1" s="2" t="s">
        <v>25</v>
      </c>
    </row>
    <row r="2" spans="1:3">
      <c r="A2" s="3" t="s">
        <v>81</v>
      </c>
    </row>
    <row r="3" spans="1:3">
      <c r="A3" s="4" t="s">
        <v>82</v>
      </c>
      <c r="B3" s="6" t="n">
        <v>1444783</v>
      </c>
      <c r="C3" s="6" t="n">
        <v>1417754</v>
      </c>
    </row>
    <row r="4" spans="1:3">
      <c r="A4" s="4" t="s">
        <v>83</v>
      </c>
      <c r="B4" s="5" t="n">
        <v>274142</v>
      </c>
      <c r="C4" s="5" t="n">
        <v>260668</v>
      </c>
    </row>
    <row r="5" spans="1:3">
      <c r="A5" s="4" t="s">
        <v>84</v>
      </c>
      <c r="B5" s="5" t="n">
        <v>29089</v>
      </c>
      <c r="C5" s="5" t="n">
        <v>42557</v>
      </c>
    </row>
    <row r="6" spans="1:3">
      <c r="A6" s="4" t="s">
        <v>85</v>
      </c>
      <c r="B6" s="5" t="n">
        <v>49552</v>
      </c>
      <c r="C6" s="5" t="n">
        <v>23456</v>
      </c>
    </row>
    <row r="7" spans="1:3">
      <c r="A7" s="4" t="s">
        <v>86</v>
      </c>
      <c r="B7" s="5" t="n">
        <v>1367586</v>
      </c>
      <c r="C7" s="5" t="n">
        <v>979544</v>
      </c>
    </row>
    <row r="8" spans="1:3">
      <c r="A8" s="4" t="s">
        <v>81</v>
      </c>
      <c r="B8" s="5" t="n">
        <v>3165152</v>
      </c>
      <c r="C8" s="5" t="n">
        <v>2723979</v>
      </c>
    </row>
    <row r="9" spans="1:3">
      <c r="A9" s="3" t="s">
        <v>87</v>
      </c>
    </row>
    <row r="10" spans="1:3">
      <c r="A10" s="4" t="s">
        <v>88</v>
      </c>
      <c r="B10" s="5" t="n">
        <v>7346972</v>
      </c>
      <c r="C10" s="5" t="n">
        <v>6417031</v>
      </c>
    </row>
    <row r="11" spans="1:3">
      <c r="A11" s="4" t="s">
        <v>83</v>
      </c>
      <c r="B11" s="5" t="n">
        <v>43379</v>
      </c>
      <c r="C11" s="5" t="n">
        <v>20783</v>
      </c>
    </row>
    <row r="12" spans="1:3">
      <c r="A12" s="4" t="s">
        <v>89</v>
      </c>
      <c r="B12" s="5" t="n">
        <v>473742</v>
      </c>
      <c r="C12" s="5" t="n">
        <v>296399</v>
      </c>
    </row>
    <row r="13" spans="1:3">
      <c r="A13" s="4" t="s">
        <v>90</v>
      </c>
      <c r="B13" s="5" t="n">
        <v>1804074</v>
      </c>
      <c r="C13" s="5" t="n">
        <v>3002019</v>
      </c>
    </row>
    <row r="14" spans="1:3">
      <c r="A14" s="4" t="s">
        <v>87</v>
      </c>
      <c r="B14" s="5" t="n">
        <v>9668167</v>
      </c>
      <c r="C14" s="5" t="n">
        <v>9736232</v>
      </c>
    </row>
    <row r="15" spans="1:3">
      <c r="A15" s="4" t="s">
        <v>91</v>
      </c>
      <c r="B15" s="5" t="n">
        <v>12833319</v>
      </c>
      <c r="C15" s="5" t="n">
        <v>12460211</v>
      </c>
    </row>
    <row r="16" spans="1:3">
      <c r="A16" s="3" t="s">
        <v>92</v>
      </c>
    </row>
    <row r="17" spans="1:3">
      <c r="A17" s="4" t="s">
        <v>93</v>
      </c>
      <c r="B17" s="5" t="n">
        <v>435869</v>
      </c>
      <c r="C17" s="5" t="n">
        <v>253405</v>
      </c>
    </row>
    <row r="18" spans="1:3">
      <c r="A18" s="4" t="s">
        <v>94</v>
      </c>
      <c r="B18" s="5" t="n">
        <v>67598</v>
      </c>
      <c r="C18" s="5" t="n">
        <v>36702</v>
      </c>
    </row>
    <row r="19" spans="1:3">
      <c r="A19" s="4" t="s">
        <v>92</v>
      </c>
      <c r="B19" s="5" t="n">
        <v>503467</v>
      </c>
      <c r="C19" s="5" t="n">
        <v>290107</v>
      </c>
    </row>
    <row r="20" spans="1:3">
      <c r="A20" s="3" t="s">
        <v>95</v>
      </c>
    </row>
    <row r="21" spans="1:3">
      <c r="A21" s="4" t="s">
        <v>96</v>
      </c>
      <c r="B21" s="5" t="n">
        <v>4159119</v>
      </c>
      <c r="C21" s="5" t="n">
        <v>4139143</v>
      </c>
    </row>
    <row r="22" spans="1:3">
      <c r="A22" s="4" t="s">
        <v>97</v>
      </c>
      <c r="B22" s="5" t="n">
        <v>25788</v>
      </c>
      <c r="C22" s="5" t="n">
        <v>8072</v>
      </c>
    </row>
    <row r="23" spans="1:3">
      <c r="A23" s="4" t="s">
        <v>98</v>
      </c>
      <c r="B23" s="5" t="n">
        <v>125721</v>
      </c>
      <c r="C23" s="5" t="n">
        <v>118903</v>
      </c>
    </row>
    <row r="24" spans="1:3">
      <c r="A24" s="4" t="s">
        <v>95</v>
      </c>
      <c r="B24" s="5" t="n">
        <v>4310628</v>
      </c>
      <c r="C24" s="5" t="n">
        <v>4266118</v>
      </c>
    </row>
    <row r="25" spans="1:3">
      <c r="A25" s="4" t="s">
        <v>99</v>
      </c>
      <c r="B25" s="5" t="n">
        <v>4814095</v>
      </c>
      <c r="C25" s="5" t="n">
        <v>4556225</v>
      </c>
    </row>
    <row r="26" spans="1:3">
      <c r="A26" s="3" t="s">
        <v>100</v>
      </c>
    </row>
    <row r="27" spans="1:3">
      <c r="A27" s="4" t="s">
        <v>101</v>
      </c>
      <c r="B27" s="5" t="n">
        <v>11432122</v>
      </c>
      <c r="C27" s="5" t="n">
        <v>11432122</v>
      </c>
    </row>
    <row r="28" spans="1:3">
      <c r="A28" s="4" t="s">
        <v>102</v>
      </c>
      <c r="B28" s="5" t="n">
        <v>1558102</v>
      </c>
      <c r="C28" s="5" t="n">
        <v>1557913</v>
      </c>
    </row>
    <row r="29" spans="1:3">
      <c r="A29" s="4" t="s">
        <v>103</v>
      </c>
      <c r="B29" s="5" t="n">
        <v>3719</v>
      </c>
      <c r="C29" s="5" t="n">
        <v>-402</v>
      </c>
    </row>
    <row r="30" spans="1:3">
      <c r="A30" s="4" t="s">
        <v>104</v>
      </c>
      <c r="B30" s="5" t="n">
        <v>-4081508</v>
      </c>
      <c r="C30" s="5" t="n">
        <v>-4262755</v>
      </c>
    </row>
    <row r="31" spans="1:3">
      <c r="A31" s="4" t="s">
        <v>105</v>
      </c>
      <c r="B31" s="5" t="n">
        <v>8912435</v>
      </c>
      <c r="C31" s="5" t="n">
        <v>8726878</v>
      </c>
    </row>
    <row r="32" spans="1:3">
      <c r="A32" s="4" t="s">
        <v>106</v>
      </c>
      <c r="B32" s="5" t="n">
        <v>-893211</v>
      </c>
      <c r="C32" s="5" t="n">
        <v>-822892</v>
      </c>
    </row>
    <row r="33" spans="1:3">
      <c r="A33" s="4" t="s">
        <v>107</v>
      </c>
      <c r="B33" s="5" t="n">
        <v>8019224</v>
      </c>
      <c r="C33" s="5" t="n">
        <v>7903986</v>
      </c>
    </row>
    <row r="34" spans="1:3">
      <c r="A34" s="4" t="s">
        <v>108</v>
      </c>
      <c r="B34" s="6" t="n">
        <v>12833319</v>
      </c>
      <c r="C34" s="6" t="n">
        <v>124602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4</v>
      </c>
      <c r="C2" s="2" t="s">
        <v>25</v>
      </c>
    </row>
    <row r="3" spans="1:3">
      <c r="A3" s="3" t="s">
        <v>289</v>
      </c>
    </row>
    <row r="4" spans="1:3">
      <c r="A4" s="4" t="s">
        <v>27</v>
      </c>
      <c r="B4" s="6" t="n">
        <v>939780</v>
      </c>
      <c r="C4" s="6" t="n">
        <v>1203282</v>
      </c>
    </row>
    <row r="5" spans="1:3">
      <c r="A5" s="4" t="s">
        <v>28</v>
      </c>
      <c r="B5" s="5" t="n">
        <v>-763798</v>
      </c>
      <c r="C5" s="5" t="n">
        <v>-861757</v>
      </c>
    </row>
    <row r="6" spans="1:3">
      <c r="A6" s="4" t="s">
        <v>29</v>
      </c>
      <c r="B6" s="5" t="n">
        <v>175982</v>
      </c>
      <c r="C6" s="5" t="n">
        <v>341525</v>
      </c>
    </row>
    <row r="7" spans="1:3">
      <c r="A7" s="4" t="s">
        <v>30</v>
      </c>
      <c r="B7" s="5" t="n">
        <v>-201461</v>
      </c>
      <c r="C7" s="5" t="n">
        <v>-307719</v>
      </c>
    </row>
    <row r="8" spans="1:3">
      <c r="A8" s="4" t="s">
        <v>31</v>
      </c>
      <c r="B8" s="5" t="n">
        <v>-21999</v>
      </c>
      <c r="C8" s="5" t="n">
        <v>-23606</v>
      </c>
    </row>
    <row r="9" spans="1:3">
      <c r="A9" s="4" t="s">
        <v>290</v>
      </c>
      <c r="B9" s="5" t="n">
        <v>1465</v>
      </c>
      <c r="C9" s="5" t="n">
        <v>10765</v>
      </c>
    </row>
    <row r="10" spans="1:3">
      <c r="A10" s="4" t="s">
        <v>33</v>
      </c>
      <c r="B10" s="5" t="n">
        <v>-46013</v>
      </c>
      <c r="C10" s="5" t="n">
        <v>20965</v>
      </c>
    </row>
    <row r="11" spans="1:3">
      <c r="A11" s="4" t="s">
        <v>35</v>
      </c>
      <c r="B11" s="5" t="n">
        <v>156278</v>
      </c>
      <c r="C11" s="5" t="n">
        <v>91234</v>
      </c>
    </row>
    <row r="12" spans="1:3">
      <c r="A12" s="4" t="s">
        <v>36</v>
      </c>
      <c r="B12" s="5" t="n">
        <v>-153350</v>
      </c>
      <c r="C12" s="5" t="n">
        <v>-115868</v>
      </c>
    </row>
    <row r="13" spans="1:3">
      <c r="A13" s="4" t="s">
        <v>38</v>
      </c>
      <c r="B13" s="5" t="n">
        <v>-43085</v>
      </c>
      <c r="C13" s="5" t="n">
        <v>-3669</v>
      </c>
    </row>
    <row r="14" spans="1:3">
      <c r="A14" s="4" t="s">
        <v>39</v>
      </c>
      <c r="B14" s="5" t="n">
        <v>154013</v>
      </c>
      <c r="C14" s="5" t="n">
        <v>110291</v>
      </c>
    </row>
    <row r="15" spans="1:3">
      <c r="A15" s="4" t="s">
        <v>291</v>
      </c>
      <c r="B15" s="5" t="n">
        <v>110928</v>
      </c>
      <c r="C15" s="5" t="n">
        <v>106622</v>
      </c>
    </row>
    <row r="16" spans="1:3">
      <c r="A16" s="4" t="s">
        <v>179</v>
      </c>
      <c r="B16" s="5" t="n">
        <v>307604</v>
      </c>
      <c r="C16" s="5" t="n">
        <v>365344</v>
      </c>
    </row>
    <row r="17" spans="1:3">
      <c r="A17" s="4" t="s">
        <v>292</v>
      </c>
      <c r="B17" s="5" t="n">
        <v>1253253</v>
      </c>
      <c r="C17" s="5" t="n">
        <v>521004</v>
      </c>
    </row>
    <row r="18" spans="1:3">
      <c r="A18" s="4" t="s">
        <v>81</v>
      </c>
      <c r="B18" s="5" t="n">
        <v>3165152</v>
      </c>
      <c r="C18" s="5" t="n">
        <v>2723979</v>
      </c>
    </row>
    <row r="19" spans="1:3">
      <c r="A19" s="4" t="s">
        <v>87</v>
      </c>
      <c r="B19" s="5" t="n">
        <v>9668167</v>
      </c>
      <c r="C19" s="5" t="n">
        <v>9736232</v>
      </c>
    </row>
    <row r="20" spans="1:3">
      <c r="A20" s="4" t="s">
        <v>92</v>
      </c>
      <c r="B20" s="5" t="n">
        <v>503467</v>
      </c>
      <c r="C20" s="5" t="n">
        <v>290107</v>
      </c>
    </row>
    <row r="21" spans="1:3">
      <c r="A21" s="4" t="s">
        <v>95</v>
      </c>
      <c r="B21" s="5" t="n">
        <v>4310628</v>
      </c>
      <c r="C21" s="5" t="n">
        <v>4266118</v>
      </c>
    </row>
    <row r="22" spans="1:3">
      <c r="A22" s="4" t="s">
        <v>293</v>
      </c>
      <c r="B22" s="5" t="n">
        <v>27029</v>
      </c>
      <c r="C22" s="5" t="n">
        <v>73876</v>
      </c>
    </row>
    <row r="23" spans="1:3">
      <c r="A23" s="4" t="s">
        <v>294</v>
      </c>
    </row>
    <row r="24" spans="1:3">
      <c r="A24" s="3" t="s">
        <v>289</v>
      </c>
    </row>
    <row r="25" spans="1:3">
      <c r="A25" s="4" t="s">
        <v>27</v>
      </c>
      <c r="B25" s="5" t="n">
        <v>939780</v>
      </c>
      <c r="C25" s="5" t="n">
        <v>1203282</v>
      </c>
    </row>
    <row r="26" spans="1:3">
      <c r="A26" s="4" t="s">
        <v>28</v>
      </c>
      <c r="B26" s="5" t="n">
        <v>-763798</v>
      </c>
      <c r="C26" s="5" t="n">
        <v>-861757</v>
      </c>
    </row>
    <row r="27" spans="1:3">
      <c r="A27" s="4" t="s">
        <v>29</v>
      </c>
      <c r="B27" s="5" t="n">
        <v>175982</v>
      </c>
      <c r="C27" s="5" t="n">
        <v>341525</v>
      </c>
    </row>
    <row r="28" spans="1:3">
      <c r="A28" s="4" t="s">
        <v>30</v>
      </c>
      <c r="B28" s="5" t="n">
        <v>-238967</v>
      </c>
      <c r="C28" s="5" t="n">
        <v>-343536</v>
      </c>
    </row>
    <row r="29" spans="1:3">
      <c r="A29" s="4" t="s">
        <v>290</v>
      </c>
      <c r="B29" s="5" t="n">
        <v>736</v>
      </c>
      <c r="C29" s="5" t="n">
        <v>11068</v>
      </c>
    </row>
    <row r="30" spans="1:3">
      <c r="A30" s="4" t="s">
        <v>33</v>
      </c>
      <c r="B30" s="5" t="n">
        <v>-62249</v>
      </c>
      <c r="C30" s="5" t="n">
        <v>9057</v>
      </c>
    </row>
    <row r="31" spans="1:3">
      <c r="A31" s="4" t="s">
        <v>35</v>
      </c>
      <c r="B31" s="5" t="n">
        <v>64309</v>
      </c>
      <c r="C31" s="5" t="n">
        <v>49284</v>
      </c>
    </row>
    <row r="32" spans="1:3">
      <c r="A32" s="4" t="s">
        <v>36</v>
      </c>
      <c r="B32" s="5" t="n">
        <v>-373639</v>
      </c>
      <c r="C32" s="5" t="n">
        <v>-452526</v>
      </c>
    </row>
    <row r="33" spans="1:3">
      <c r="A33" s="4" t="s">
        <v>38</v>
      </c>
      <c r="B33" s="5" t="n">
        <v>-371579</v>
      </c>
      <c r="C33" s="5" t="n">
        <v>-394185</v>
      </c>
    </row>
    <row r="34" spans="1:3">
      <c r="A34" s="4" t="s">
        <v>39</v>
      </c>
      <c r="B34" s="5" t="n">
        <v>164758</v>
      </c>
      <c r="C34" s="5" t="n">
        <v>88356</v>
      </c>
    </row>
    <row r="35" spans="1:3">
      <c r="A35" s="4" t="s">
        <v>291</v>
      </c>
      <c r="B35" s="5" t="n">
        <v>-206821</v>
      </c>
      <c r="C35" s="5" t="n">
        <v>-305829</v>
      </c>
    </row>
    <row r="36" spans="1:3">
      <c r="A36" s="4" t="s">
        <v>179</v>
      </c>
      <c r="B36" s="5" t="n">
        <v>307572</v>
      </c>
      <c r="C36" s="5" t="n">
        <v>364968</v>
      </c>
    </row>
    <row r="37" spans="1:3">
      <c r="A37" s="4" t="s">
        <v>292</v>
      </c>
      <c r="B37" s="5" t="n">
        <v>1253253</v>
      </c>
      <c r="C37" s="5" t="n">
        <v>521004</v>
      </c>
    </row>
    <row r="38" spans="1:3">
      <c r="A38" s="4" t="s">
        <v>81</v>
      </c>
      <c r="B38" s="5" t="n">
        <v>391696</v>
      </c>
      <c r="C38" s="5" t="n">
        <v>402709</v>
      </c>
    </row>
    <row r="39" spans="1:3">
      <c r="A39" s="4" t="s">
        <v>87</v>
      </c>
      <c r="B39" s="5" t="n">
        <v>7814976</v>
      </c>
      <c r="C39" s="5" t="n">
        <v>6691143</v>
      </c>
    </row>
    <row r="40" spans="1:3">
      <c r="A40" s="4" t="s">
        <v>92</v>
      </c>
      <c r="B40" s="5" t="n">
        <v>480065</v>
      </c>
      <c r="C40" s="5" t="n">
        <v>266567</v>
      </c>
    </row>
    <row r="41" spans="1:3">
      <c r="A41" s="4" t="s">
        <v>95</v>
      </c>
      <c r="B41" s="5" t="n">
        <v>8538758</v>
      </c>
      <c r="C41" s="5" t="n">
        <v>7712611</v>
      </c>
    </row>
    <row r="42" spans="1:3">
      <c r="A42" s="4" t="s">
        <v>293</v>
      </c>
      <c r="B42" s="5" t="n">
        <v>-40662</v>
      </c>
      <c r="C42" s="5" t="n">
        <v>-6209</v>
      </c>
    </row>
    <row r="43" spans="1:3">
      <c r="A43" s="4" t="s">
        <v>295</v>
      </c>
    </row>
    <row r="44" spans="1:3">
      <c r="A44" s="3" t="s">
        <v>289</v>
      </c>
    </row>
    <row r="45" spans="1:3">
      <c r="A45" s="4" t="s">
        <v>30</v>
      </c>
      <c r="B45" s="5" t="n">
        <v>37506</v>
      </c>
      <c r="C45" s="5" t="n">
        <v>35817</v>
      </c>
    </row>
    <row r="46" spans="1:3">
      <c r="A46" s="4" t="s">
        <v>31</v>
      </c>
      <c r="B46" s="5" t="n">
        <v>-21999</v>
      </c>
      <c r="C46" s="5" t="n">
        <v>-23606</v>
      </c>
    </row>
    <row r="47" spans="1:3">
      <c r="A47" s="4" t="s">
        <v>290</v>
      </c>
      <c r="B47" s="5" t="n">
        <v>729</v>
      </c>
      <c r="C47" s="5" t="n">
        <v>-303</v>
      </c>
    </row>
    <row r="48" spans="1:3">
      <c r="A48" s="4" t="s">
        <v>33</v>
      </c>
      <c r="B48" s="5" t="n">
        <v>16236</v>
      </c>
      <c r="C48" s="5" t="n">
        <v>11908</v>
      </c>
    </row>
    <row r="49" spans="1:3">
      <c r="A49" s="4" t="s">
        <v>35</v>
      </c>
      <c r="B49" s="5" t="n">
        <v>91969</v>
      </c>
      <c r="C49" s="5" t="n">
        <v>41950</v>
      </c>
    </row>
    <row r="50" spans="1:3">
      <c r="A50" s="4" t="s">
        <v>36</v>
      </c>
      <c r="B50" s="5" t="n">
        <v>220289</v>
      </c>
      <c r="C50" s="5" t="n">
        <v>336658</v>
      </c>
    </row>
    <row r="51" spans="1:3">
      <c r="A51" s="4" t="s">
        <v>38</v>
      </c>
      <c r="B51" s="5" t="n">
        <v>328494</v>
      </c>
      <c r="C51" s="5" t="n">
        <v>390516</v>
      </c>
    </row>
    <row r="52" spans="1:3">
      <c r="A52" s="4" t="s">
        <v>39</v>
      </c>
      <c r="B52" s="5" t="n">
        <v>-10745</v>
      </c>
      <c r="C52" s="5" t="n">
        <v>21935</v>
      </c>
    </row>
    <row r="53" spans="1:3">
      <c r="A53" s="4" t="s">
        <v>291</v>
      </c>
      <c r="B53" s="5" t="n">
        <v>317749</v>
      </c>
      <c r="C53" s="5" t="n">
        <v>412451</v>
      </c>
    </row>
    <row r="54" spans="1:3">
      <c r="A54" s="4" t="s">
        <v>179</v>
      </c>
      <c r="B54" s="5" t="n">
        <v>32</v>
      </c>
      <c r="C54" s="5" t="n">
        <v>376</v>
      </c>
    </row>
    <row r="55" spans="1:3">
      <c r="A55" s="4" t="s">
        <v>81</v>
      </c>
      <c r="B55" s="5" t="n">
        <v>2773456</v>
      </c>
      <c r="C55" s="5" t="n">
        <v>2321270</v>
      </c>
    </row>
    <row r="56" spans="1:3">
      <c r="A56" s="4" t="s">
        <v>87</v>
      </c>
      <c r="B56" s="5" t="n">
        <v>1853190</v>
      </c>
      <c r="C56" s="5" t="n">
        <v>3045089</v>
      </c>
    </row>
    <row r="57" spans="1:3">
      <c r="A57" s="4" t="s">
        <v>92</v>
      </c>
      <c r="B57" s="5" t="n">
        <v>23402</v>
      </c>
      <c r="C57" s="5" t="n">
        <v>23540</v>
      </c>
    </row>
    <row r="58" spans="1:3">
      <c r="A58" s="4" t="s">
        <v>95</v>
      </c>
      <c r="B58" s="5" t="n">
        <v>-4228130</v>
      </c>
      <c r="C58" s="5" t="n">
        <v>-3446493</v>
      </c>
    </row>
    <row r="59" spans="1:3">
      <c r="A59" s="4" t="s">
        <v>293</v>
      </c>
      <c r="B59" s="6" t="n">
        <v>67691</v>
      </c>
      <c r="C59" s="6" t="n">
        <v>800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4</v>
      </c>
      <c r="C2" s="2" t="s">
        <v>25</v>
      </c>
    </row>
    <row r="3" spans="1:3">
      <c r="A3" s="3" t="s">
        <v>289</v>
      </c>
    </row>
    <row r="4" spans="1:3">
      <c r="A4" s="4" t="s">
        <v>27</v>
      </c>
      <c r="B4" s="6" t="n">
        <v>939780</v>
      </c>
      <c r="C4" s="6" t="n">
        <v>1203282</v>
      </c>
    </row>
    <row r="5" spans="1:3">
      <c r="A5" s="4" t="s">
        <v>283</v>
      </c>
    </row>
    <row r="6" spans="1:3">
      <c r="A6" s="3" t="s">
        <v>289</v>
      </c>
    </row>
    <row r="7" spans="1:3">
      <c r="A7" s="4" t="s">
        <v>297</v>
      </c>
      <c r="B7" s="4" t="s">
        <v>298</v>
      </c>
    </row>
    <row r="8" spans="1:3">
      <c r="A8" s="4" t="s">
        <v>299</v>
      </c>
    </row>
    <row r="9" spans="1:3">
      <c r="A9" s="3" t="s">
        <v>289</v>
      </c>
    </row>
    <row r="10" spans="1:3">
      <c r="A10" s="4" t="s">
        <v>27</v>
      </c>
      <c r="B10" s="6" t="n">
        <v>195600</v>
      </c>
      <c r="C10" s="5" t="n">
        <v>272800</v>
      </c>
    </row>
    <row r="11" spans="1:3">
      <c r="A11" s="4" t="s">
        <v>300</v>
      </c>
    </row>
    <row r="12" spans="1:3">
      <c r="A12" s="3" t="s">
        <v>289</v>
      </c>
    </row>
    <row r="13" spans="1:3">
      <c r="A13" s="4" t="s">
        <v>27</v>
      </c>
      <c r="B13" s="5" t="n">
        <v>187700</v>
      </c>
      <c r="C13" s="5" t="n">
        <v>237100</v>
      </c>
    </row>
    <row r="14" spans="1:3">
      <c r="A14" s="4" t="s">
        <v>301</v>
      </c>
    </row>
    <row r="15" spans="1:3">
      <c r="A15" s="3" t="s">
        <v>289</v>
      </c>
    </row>
    <row r="16" spans="1:3">
      <c r="A16" s="4" t="s">
        <v>27</v>
      </c>
      <c r="B16" s="5" t="n">
        <v>168100</v>
      </c>
      <c r="C16" s="5" t="n">
        <v>222800</v>
      </c>
    </row>
    <row r="17" spans="1:3">
      <c r="A17" s="4" t="s">
        <v>302</v>
      </c>
    </row>
    <row r="18" spans="1:3">
      <c r="A18" s="3" t="s">
        <v>289</v>
      </c>
    </row>
    <row r="19" spans="1:3">
      <c r="A19" s="4" t="s">
        <v>27</v>
      </c>
      <c r="B19" s="6" t="n">
        <v>124900</v>
      </c>
      <c r="C19" s="6" t="n">
        <v>1976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03</v>
      </c>
      <c r="B1" s="2" t="s">
        <v>1</v>
      </c>
    </row>
    <row r="2" spans="1:3">
      <c r="B2" s="2" t="s">
        <v>24</v>
      </c>
      <c r="C2" s="2" t="s">
        <v>25</v>
      </c>
    </row>
    <row r="3" spans="1:3">
      <c r="A3" s="3" t="s">
        <v>304</v>
      </c>
    </row>
    <row r="4" spans="1:3">
      <c r="A4" s="4" t="s">
        <v>305</v>
      </c>
      <c r="B4" s="6" t="n">
        <v>795563</v>
      </c>
      <c r="C4" s="6" t="n">
        <v>762613</v>
      </c>
    </row>
    <row r="5" spans="1:3">
      <c r="A5" s="4" t="s">
        <v>306</v>
      </c>
      <c r="B5" s="5" t="n">
        <v>130779</v>
      </c>
      <c r="C5" s="5" t="n">
        <v>419895</v>
      </c>
    </row>
    <row r="6" spans="1:3">
      <c r="A6" s="4" t="s">
        <v>307</v>
      </c>
      <c r="B6" s="5" t="n">
        <v>13438</v>
      </c>
      <c r="C6" s="5" t="n">
        <v>20774</v>
      </c>
    </row>
    <row r="7" spans="1:3">
      <c r="A7" s="4" t="s">
        <v>27</v>
      </c>
      <c r="B7" s="6" t="n">
        <v>939780</v>
      </c>
      <c r="C7" s="6" t="n">
        <v>12032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08</v>
      </c>
      <c r="B1" s="2" t="s">
        <v>1</v>
      </c>
    </row>
    <row r="2" spans="1:3">
      <c r="B2" s="2" t="s">
        <v>24</v>
      </c>
      <c r="C2" s="2" t="s">
        <v>25</v>
      </c>
    </row>
    <row r="3" spans="1:3">
      <c r="A3" s="3" t="s">
        <v>309</v>
      </c>
    </row>
    <row r="4" spans="1:3">
      <c r="A4" s="4" t="s">
        <v>310</v>
      </c>
      <c r="B4" s="6" t="n">
        <v>468372</v>
      </c>
      <c r="C4" s="6" t="n">
        <v>513862</v>
      </c>
    </row>
    <row r="5" spans="1:3">
      <c r="A5" s="4" t="s">
        <v>179</v>
      </c>
      <c r="B5" s="5" t="n">
        <v>304144</v>
      </c>
      <c r="C5" s="5" t="n">
        <v>345868</v>
      </c>
    </row>
    <row r="6" spans="1:3">
      <c r="A6" s="4" t="s">
        <v>311</v>
      </c>
      <c r="B6" s="5" t="n">
        <v>-8718</v>
      </c>
      <c r="C6" s="5" t="n">
        <v>2027</v>
      </c>
    </row>
    <row r="7" spans="1:3">
      <c r="A7" s="4" t="s">
        <v>28</v>
      </c>
      <c r="B7" s="6" t="n">
        <v>763798</v>
      </c>
      <c r="C7" s="6" t="n">
        <v>8617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4</v>
      </c>
      <c r="C2" s="2" t="s">
        <v>25</v>
      </c>
    </row>
    <row r="3" spans="1:3">
      <c r="A3" s="3" t="s">
        <v>313</v>
      </c>
    </row>
    <row r="4" spans="1:3">
      <c r="A4" s="4" t="s">
        <v>314</v>
      </c>
      <c r="B4" s="6" t="n">
        <v>120634</v>
      </c>
      <c r="C4" s="6" t="n">
        <v>167065</v>
      </c>
    </row>
    <row r="5" spans="1:3">
      <c r="A5" s="4" t="s">
        <v>315</v>
      </c>
      <c r="B5" s="5" t="n">
        <v>57082</v>
      </c>
      <c r="C5" s="5" t="n">
        <v>68142</v>
      </c>
    </row>
    <row r="6" spans="1:3">
      <c r="A6" s="4" t="s">
        <v>316</v>
      </c>
      <c r="B6" s="5" t="n">
        <v>-6834</v>
      </c>
      <c r="C6" s="5" t="n">
        <v>12509</v>
      </c>
    </row>
    <row r="7" spans="1:3">
      <c r="A7" s="4" t="s">
        <v>317</v>
      </c>
      <c r="B7" s="5" t="n">
        <v>24132</v>
      </c>
      <c r="C7" s="5" t="n">
        <v>28202</v>
      </c>
    </row>
    <row r="8" spans="1:3">
      <c r="A8" s="4" t="s">
        <v>318</v>
      </c>
      <c r="B8" s="5" t="n">
        <v>258</v>
      </c>
      <c r="C8" s="5" t="n">
        <v>6945</v>
      </c>
    </row>
    <row r="9" spans="1:3">
      <c r="A9" s="4" t="s">
        <v>319</v>
      </c>
      <c r="B9" s="5" t="n">
        <v>3460</v>
      </c>
      <c r="C9" s="5" t="n">
        <v>19476</v>
      </c>
    </row>
    <row r="10" spans="1:3">
      <c r="A10" s="4" t="s">
        <v>320</v>
      </c>
      <c r="B10" s="5" t="n">
        <v>2729</v>
      </c>
      <c r="C10" s="5" t="n">
        <v>5380</v>
      </c>
    </row>
    <row r="11" spans="1:3">
      <c r="A11" s="4" t="s">
        <v>110</v>
      </c>
      <c r="B11" s="6" t="n">
        <v>201461</v>
      </c>
      <c r="C11" s="6" t="n">
        <v>3077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4</v>
      </c>
      <c r="C2" s="2" t="s">
        <v>25</v>
      </c>
    </row>
    <row r="3" spans="1:3">
      <c r="A3" s="3" t="s">
        <v>322</v>
      </c>
    </row>
    <row r="4" spans="1:3">
      <c r="A4" s="4" t="s">
        <v>323</v>
      </c>
      <c r="B4" s="6" t="n">
        <v>156278</v>
      </c>
      <c r="C4" s="6" t="n">
        <v>91234</v>
      </c>
    </row>
    <row r="5" spans="1:3">
      <c r="A5" s="4" t="s">
        <v>35</v>
      </c>
      <c r="B5" s="5" t="n">
        <v>156278</v>
      </c>
      <c r="C5" s="5" t="n">
        <v>91234</v>
      </c>
    </row>
    <row r="6" spans="1:3">
      <c r="A6" s="3" t="s">
        <v>324</v>
      </c>
    </row>
    <row r="7" spans="1:3">
      <c r="A7" s="4" t="s">
        <v>325</v>
      </c>
      <c r="B7" s="5" t="n">
        <v>-349262</v>
      </c>
      <c r="C7" s="5" t="n">
        <v>-200229</v>
      </c>
    </row>
    <row r="8" spans="1:3">
      <c r="A8" s="4" t="s">
        <v>326</v>
      </c>
      <c r="B8" s="5" t="n">
        <v>200764</v>
      </c>
      <c r="C8" s="5" t="n">
        <v>88441</v>
      </c>
    </row>
    <row r="9" spans="1:3">
      <c r="A9" s="4" t="s">
        <v>327</v>
      </c>
      <c r="B9" s="5" t="n">
        <v>-4852</v>
      </c>
      <c r="C9" s="5" t="n">
        <v>-4080</v>
      </c>
    </row>
    <row r="10" spans="1:3">
      <c r="A10" s="4" t="s">
        <v>36</v>
      </c>
      <c r="B10" s="6" t="n">
        <v>-153350</v>
      </c>
      <c r="C10" s="6" t="n">
        <v>-1158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4</v>
      </c>
      <c r="C2" s="2" t="s">
        <v>25</v>
      </c>
    </row>
    <row r="3" spans="1:3">
      <c r="A3" s="3" t="s">
        <v>329</v>
      </c>
    </row>
    <row r="4" spans="1:3">
      <c r="A4" s="4" t="s">
        <v>326</v>
      </c>
      <c r="B4" s="6" t="n">
        <v>200764</v>
      </c>
      <c r="C4" s="6" t="n">
        <v>88441</v>
      </c>
    </row>
    <row r="5" spans="1:3">
      <c r="A5" s="4" t="s">
        <v>330</v>
      </c>
      <c r="B5" s="4" t="s">
        <v>3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4</v>
      </c>
      <c r="C1" s="2" t="s">
        <v>25</v>
      </c>
      <c r="D1" s="2" t="s">
        <v>333</v>
      </c>
    </row>
    <row r="2" spans="1:4">
      <c r="A2" s="3" t="s">
        <v>334</v>
      </c>
    </row>
    <row r="3" spans="1:4">
      <c r="A3" s="4" t="s">
        <v>335</v>
      </c>
      <c r="B3" s="6" t="n">
        <v>95822</v>
      </c>
      <c r="C3" s="6" t="n">
        <v>124484</v>
      </c>
    </row>
    <row r="4" spans="1:4">
      <c r="A4" s="4" t="s">
        <v>336</v>
      </c>
      <c r="B4" s="5" t="n">
        <v>1348961</v>
      </c>
      <c r="C4" s="5" t="n">
        <v>1293270</v>
      </c>
    </row>
    <row r="5" spans="1:4">
      <c r="A5" s="4" t="s">
        <v>82</v>
      </c>
      <c r="B5" s="6" t="n">
        <v>1444783</v>
      </c>
      <c r="C5" s="6" t="n">
        <v>1417754</v>
      </c>
      <c r="D5" s="6" t="n">
        <v>13438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4</v>
      </c>
      <c r="C1" s="2" t="s">
        <v>25</v>
      </c>
    </row>
    <row r="2" spans="1:3">
      <c r="A2" s="4" t="s">
        <v>268</v>
      </c>
    </row>
    <row r="3" spans="1:3">
      <c r="A3" s="3" t="s">
        <v>338</v>
      </c>
    </row>
    <row r="4" spans="1:3">
      <c r="A4" s="4" t="s">
        <v>339</v>
      </c>
      <c r="B4" s="8" t="n">
        <v>741.7</v>
      </c>
      <c r="C4" s="8" t="n">
        <v>74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0</v>
      </c>
      <c r="B1" s="2" t="s">
        <v>24</v>
      </c>
      <c r="C1" s="2" t="s">
        <v>25</v>
      </c>
    </row>
    <row r="2" spans="1:3">
      <c r="A2" s="3" t="s">
        <v>341</v>
      </c>
    </row>
    <row r="3" spans="1:3">
      <c r="A3" s="4" t="s">
        <v>342</v>
      </c>
      <c r="B3" s="6" t="n">
        <v>92882</v>
      </c>
      <c r="C3" s="6" t="n">
        <v>86023</v>
      </c>
    </row>
    <row r="4" spans="1:3">
      <c r="A4" s="4" t="s">
        <v>343</v>
      </c>
      <c r="C4" s="5" t="n">
        <v>-8091</v>
      </c>
    </row>
    <row r="5" spans="1:3">
      <c r="A5" s="4" t="s">
        <v>344</v>
      </c>
      <c r="B5" s="5" t="n">
        <v>65556</v>
      </c>
      <c r="C5" s="5" t="n">
        <v>81833</v>
      </c>
    </row>
    <row r="6" spans="1:3">
      <c r="A6" s="4" t="s">
        <v>345</v>
      </c>
      <c r="B6" s="5" t="n">
        <v>-10129</v>
      </c>
      <c r="C6" s="5" t="n">
        <v>-41403</v>
      </c>
    </row>
    <row r="7" spans="1:3">
      <c r="A7" s="4" t="s">
        <v>346</v>
      </c>
      <c r="B7" s="5" t="n">
        <v>193902</v>
      </c>
      <c r="C7" s="5" t="n">
        <v>208866</v>
      </c>
    </row>
    <row r="8" spans="1:3">
      <c r="A8" s="4" t="s">
        <v>347</v>
      </c>
      <c r="B8" s="5" t="n">
        <v>-68069</v>
      </c>
      <c r="C8" s="5" t="n">
        <v>-66560</v>
      </c>
    </row>
    <row r="9" spans="1:3">
      <c r="A9" s="4" t="s">
        <v>83</v>
      </c>
      <c r="B9" s="5" t="n">
        <v>274142</v>
      </c>
      <c r="C9" s="5" t="n">
        <v>260668</v>
      </c>
    </row>
    <row r="10" spans="1:3">
      <c r="A10" s="3" t="s">
        <v>348</v>
      </c>
    </row>
    <row r="11" spans="1:3">
      <c r="A11" s="4" t="s">
        <v>344</v>
      </c>
      <c r="B11" s="5" t="n">
        <v>51144</v>
      </c>
      <c r="C11" s="5" t="n">
        <v>73356</v>
      </c>
    </row>
    <row r="12" spans="1:3">
      <c r="A12" s="4" t="s">
        <v>345</v>
      </c>
      <c r="B12" s="5" t="n">
        <v>-7765</v>
      </c>
      <c r="C12" s="5" t="n">
        <v>-52573</v>
      </c>
    </row>
    <row r="13" spans="1:3">
      <c r="A13" s="4" t="s">
        <v>83</v>
      </c>
      <c r="B13" s="6" t="n">
        <v>43379</v>
      </c>
      <c r="C13" s="6" t="n">
        <v>207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23"/>
    <col customWidth="1" max="5" min="5" width="29"/>
    <col customWidth="1" max="6" min="6" width="55"/>
    <col customWidth="1" max="7" min="7" width="17"/>
    <col customWidth="1" max="8" min="8" width="50"/>
    <col customWidth="1" max="9" min="9" width="35"/>
  </cols>
  <sheetData>
    <row r="1" spans="1:9">
      <c r="A1" s="1" t="s">
        <v>109</v>
      </c>
      <c r="B1" s="2" t="s">
        <v>110</v>
      </c>
      <c r="D1" s="2" t="s">
        <v>111</v>
      </c>
      <c r="E1" s="2" t="s">
        <v>112</v>
      </c>
      <c r="F1" s="2" t="s">
        <v>113</v>
      </c>
      <c r="G1" s="2" t="s">
        <v>114</v>
      </c>
      <c r="H1" s="2" t="s">
        <v>115</v>
      </c>
      <c r="I1" s="2" t="s">
        <v>116</v>
      </c>
    </row>
    <row r="2" spans="1:9">
      <c r="A2" s="4" t="s">
        <v>117</v>
      </c>
      <c r="B2" s="6" t="n">
        <v>7795613</v>
      </c>
      <c r="D2" s="6" t="n">
        <v>11432122</v>
      </c>
      <c r="E2" s="6" t="n">
        <v>1555774</v>
      </c>
      <c r="F2" s="6" t="n">
        <v>-14</v>
      </c>
      <c r="G2" s="6" t="n">
        <v>-4473360</v>
      </c>
      <c r="H2" s="6" t="n">
        <v>8514522</v>
      </c>
      <c r="I2" s="6" t="n">
        <v>-718909</v>
      </c>
    </row>
    <row r="3" spans="1:9">
      <c r="A3" s="4" t="s">
        <v>40</v>
      </c>
      <c r="B3" s="5" t="n">
        <v>106622</v>
      </c>
      <c r="G3" s="5" t="n">
        <v>210605</v>
      </c>
      <c r="H3" s="5" t="n">
        <v>210605</v>
      </c>
      <c r="I3" s="5" t="n">
        <v>-103983</v>
      </c>
    </row>
    <row r="4" spans="1:9">
      <c r="A4" s="4" t="s">
        <v>50</v>
      </c>
      <c r="B4" s="5" t="n">
        <v>-388</v>
      </c>
      <c r="C4" s="4" t="s">
        <v>51</v>
      </c>
      <c r="F4" s="5" t="n">
        <v>-388</v>
      </c>
      <c r="H4" s="5" t="n">
        <v>-388</v>
      </c>
    </row>
    <row r="5" spans="1:9">
      <c r="A5" s="4" t="s">
        <v>118</v>
      </c>
      <c r="B5" s="5" t="n">
        <v>2139</v>
      </c>
      <c r="E5" s="5" t="n">
        <v>2139</v>
      </c>
      <c r="H5" s="5" t="n">
        <v>2139</v>
      </c>
    </row>
    <row r="6" spans="1:9">
      <c r="A6" s="4" t="s">
        <v>119</v>
      </c>
      <c r="B6" s="5" t="n">
        <v>7903986</v>
      </c>
      <c r="D6" s="5" t="n">
        <v>11432122</v>
      </c>
      <c r="E6" s="5" t="n">
        <v>1557913</v>
      </c>
      <c r="F6" s="5" t="n">
        <v>-402</v>
      </c>
      <c r="G6" s="5" t="n">
        <v>-4262755</v>
      </c>
      <c r="H6" s="5" t="n">
        <v>8726878</v>
      </c>
      <c r="I6" s="5" t="n">
        <v>-822892</v>
      </c>
    </row>
    <row r="7" spans="1:9">
      <c r="A7" s="4" t="s">
        <v>40</v>
      </c>
      <c r="B7" s="5" t="n">
        <v>110928</v>
      </c>
      <c r="G7" s="5" t="n">
        <v>181247</v>
      </c>
      <c r="H7" s="5" t="n">
        <v>181247</v>
      </c>
      <c r="I7" s="5" t="n">
        <v>-70319</v>
      </c>
    </row>
    <row r="8" spans="1:9">
      <c r="A8" s="4" t="s">
        <v>50</v>
      </c>
      <c r="B8" s="5" t="n">
        <v>4121</v>
      </c>
      <c r="C8" s="4" t="s">
        <v>51</v>
      </c>
      <c r="F8" s="5" t="n">
        <v>4121</v>
      </c>
      <c r="H8" s="5" t="n">
        <v>4121</v>
      </c>
    </row>
    <row r="9" spans="1:9">
      <c r="A9" s="4" t="s">
        <v>118</v>
      </c>
      <c r="B9" s="5" t="n">
        <v>189</v>
      </c>
      <c r="E9" s="5" t="n">
        <v>189</v>
      </c>
      <c r="H9" s="5" t="n">
        <v>189</v>
      </c>
    </row>
    <row r="10" spans="1:9">
      <c r="A10" s="4" t="s">
        <v>120</v>
      </c>
      <c r="B10" s="6" t="n">
        <v>8019224</v>
      </c>
      <c r="D10" s="6" t="n">
        <v>11432122</v>
      </c>
      <c r="E10" s="6" t="n">
        <v>1558102</v>
      </c>
      <c r="F10" s="6" t="n">
        <v>3719</v>
      </c>
      <c r="G10" s="6" t="n">
        <v>-4081508</v>
      </c>
      <c r="H10" s="6" t="n">
        <v>8912435</v>
      </c>
      <c r="I10" s="6" t="n">
        <v>-893211</v>
      </c>
    </row>
    <row r="11" spans="1:9"/>
    <row r="12" spans="1:9">
      <c r="A12" s="4" t="s">
        <v>51</v>
      </c>
      <c r="B12" s="4" t="s">
        <v>54</v>
      </c>
    </row>
  </sheetData>
  <mergeCells count="3">
    <mergeCell ref="B1:C1"/>
    <mergeCell ref="A11:I11"/>
    <mergeCell ref="B12:I1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4</v>
      </c>
      <c r="C2" s="2" t="s">
        <v>25</v>
      </c>
    </row>
    <row r="3" spans="1:3">
      <c r="A3" s="3" t="s">
        <v>350</v>
      </c>
    </row>
    <row r="4" spans="1:3">
      <c r="A4" s="4" t="s">
        <v>28</v>
      </c>
      <c r="B4" s="6" t="n">
        <v>763798</v>
      </c>
      <c r="C4" s="6" t="n">
        <v>861757</v>
      </c>
    </row>
    <row r="5" spans="1:3">
      <c r="A5" s="4" t="s">
        <v>351</v>
      </c>
      <c r="B5" s="5" t="n">
        <v>-15552</v>
      </c>
      <c r="C5" s="5" t="n">
        <v>14536</v>
      </c>
    </row>
    <row r="6" spans="1:3">
      <c r="A6" s="4" t="s">
        <v>352</v>
      </c>
      <c r="B6" s="6" t="n">
        <v>56300</v>
      </c>
      <c r="C6" s="6" t="n">
        <v>137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4</v>
      </c>
      <c r="C1" s="2" t="s">
        <v>25</v>
      </c>
    </row>
    <row r="2" spans="1:3">
      <c r="A2" s="3" t="s">
        <v>354</v>
      </c>
    </row>
    <row r="3" spans="1:3">
      <c r="A3" s="4" t="s">
        <v>355</v>
      </c>
      <c r="B3" s="6" t="n">
        <v>16270</v>
      </c>
      <c r="C3" s="6" t="n">
        <v>31651</v>
      </c>
    </row>
    <row r="4" spans="1:3">
      <c r="A4" s="4" t="s">
        <v>356</v>
      </c>
      <c r="B4" s="5" t="n">
        <v>12819</v>
      </c>
      <c r="C4" s="5" t="n">
        <v>10906</v>
      </c>
    </row>
    <row r="5" spans="1:3">
      <c r="A5" s="4" t="s">
        <v>110</v>
      </c>
      <c r="B5" s="6" t="n">
        <v>29089</v>
      </c>
      <c r="C5" s="6" t="n">
        <v>425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4</v>
      </c>
      <c r="C1" s="2" t="s">
        <v>25</v>
      </c>
    </row>
    <row r="2" spans="1:3">
      <c r="A2" s="3" t="s">
        <v>358</v>
      </c>
    </row>
    <row r="3" spans="1:3">
      <c r="A3" s="4" t="s">
        <v>359</v>
      </c>
      <c r="B3" s="6" t="n">
        <v>13816</v>
      </c>
      <c r="C3" s="6" t="n">
        <v>12303</v>
      </c>
    </row>
    <row r="4" spans="1:3">
      <c r="A4" s="4" t="s">
        <v>360</v>
      </c>
      <c r="B4" s="5" t="n">
        <v>35736</v>
      </c>
      <c r="C4" s="5" t="n">
        <v>11153</v>
      </c>
    </row>
    <row r="5" spans="1:3">
      <c r="A5" s="4" t="s">
        <v>85</v>
      </c>
      <c r="B5" s="6" t="n">
        <v>49552</v>
      </c>
      <c r="C5" s="6" t="n">
        <v>234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4</v>
      </c>
      <c r="C1" s="2" t="s">
        <v>25</v>
      </c>
    </row>
    <row r="2" spans="1:3">
      <c r="A2" s="3" t="s">
        <v>362</v>
      </c>
    </row>
    <row r="3" spans="1:3">
      <c r="A3" s="4" t="s">
        <v>86</v>
      </c>
      <c r="B3" s="6" t="n">
        <v>1367586</v>
      </c>
      <c r="C3" s="6" t="n">
        <v>979544</v>
      </c>
    </row>
    <row r="4" spans="1:3">
      <c r="A4" s="4" t="s">
        <v>81</v>
      </c>
      <c r="B4" s="5" t="n">
        <v>1367586</v>
      </c>
      <c r="C4" s="5" t="n">
        <v>979544</v>
      </c>
    </row>
    <row r="5" spans="1:3">
      <c r="A5" s="3" t="s">
        <v>363</v>
      </c>
    </row>
    <row r="6" spans="1:3">
      <c r="A6" s="4" t="s">
        <v>86</v>
      </c>
      <c r="B6" s="5" t="n">
        <v>1788698</v>
      </c>
      <c r="C6" s="5" t="n">
        <v>2996740</v>
      </c>
    </row>
    <row r="7" spans="1:3">
      <c r="A7" s="4" t="s">
        <v>364</v>
      </c>
      <c r="B7" s="5" t="n">
        <v>8441</v>
      </c>
      <c r="C7" s="5" t="n">
        <v>4344</v>
      </c>
    </row>
    <row r="8" spans="1:3">
      <c r="A8" s="4" t="s">
        <v>320</v>
      </c>
      <c r="B8" s="5" t="n">
        <v>6935</v>
      </c>
      <c r="C8" s="5" t="n">
        <v>935</v>
      </c>
    </row>
    <row r="9" spans="1:3">
      <c r="A9" s="4" t="s">
        <v>90</v>
      </c>
      <c r="B9" s="6" t="n">
        <v>1804074</v>
      </c>
      <c r="C9" s="6" t="n">
        <v>30020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4</v>
      </c>
      <c r="C2" s="2" t="s">
        <v>25</v>
      </c>
    </row>
    <row r="3" spans="1:3">
      <c r="A3" s="3" t="s">
        <v>366</v>
      </c>
    </row>
    <row r="4" spans="1:3">
      <c r="A4" s="4" t="s">
        <v>367</v>
      </c>
      <c r="B4" s="6" t="n">
        <v>6417031</v>
      </c>
      <c r="C4" s="6" t="n">
        <v>6319983</v>
      </c>
    </row>
    <row r="5" spans="1:3">
      <c r="A5" s="4" t="s">
        <v>368</v>
      </c>
      <c r="B5" s="5" t="n">
        <v>1052489</v>
      </c>
      <c r="C5" s="5" t="n">
        <v>432563</v>
      </c>
    </row>
    <row r="6" spans="1:3">
      <c r="A6" s="4" t="s">
        <v>369</v>
      </c>
      <c r="B6" s="5" t="n">
        <v>200764</v>
      </c>
      <c r="C6" s="5" t="n">
        <v>88441</v>
      </c>
    </row>
    <row r="7" spans="1:3">
      <c r="A7" s="4" t="s">
        <v>370</v>
      </c>
      <c r="B7" s="5" t="n">
        <v>-320377</v>
      </c>
      <c r="C7" s="5" t="n">
        <v>-415000</v>
      </c>
    </row>
    <row r="8" spans="1:3">
      <c r="A8" s="4" t="s">
        <v>371</v>
      </c>
      <c r="B8" s="5" t="n">
        <v>-2935</v>
      </c>
      <c r="C8" s="5" t="n">
        <v>-5776</v>
      </c>
    </row>
    <row r="9" spans="1:3">
      <c r="A9" s="4" t="s">
        <v>372</v>
      </c>
      <c r="C9" s="5" t="n">
        <v>-3180</v>
      </c>
    </row>
    <row r="10" spans="1:3">
      <c r="A10" s="4" t="s">
        <v>373</v>
      </c>
      <c r="B10" s="5" t="n">
        <v>7346972</v>
      </c>
      <c r="C10" s="5" t="n">
        <v>6417031</v>
      </c>
    </row>
    <row r="11" spans="1:3">
      <c r="A11" s="4" t="s">
        <v>374</v>
      </c>
      <c r="B11" s="5" t="n">
        <v>7346972</v>
      </c>
      <c r="C11" s="5" t="n">
        <v>6415254</v>
      </c>
    </row>
    <row r="12" spans="1:3">
      <c r="A12" s="4" t="s">
        <v>375</v>
      </c>
    </row>
    <row r="13" spans="1:3">
      <c r="A13" s="3" t="s">
        <v>366</v>
      </c>
    </row>
    <row r="14" spans="1:3">
      <c r="A14" s="4" t="s">
        <v>367</v>
      </c>
      <c r="B14" s="5" t="n">
        <v>7835755</v>
      </c>
    </row>
    <row r="15" spans="1:3">
      <c r="A15" s="4" t="s">
        <v>373</v>
      </c>
      <c r="B15" s="5" t="n">
        <v>9084002</v>
      </c>
      <c r="C15" s="5" t="n">
        <v>7835755</v>
      </c>
    </row>
    <row r="16" spans="1:3">
      <c r="A16" s="4" t="s">
        <v>376</v>
      </c>
    </row>
    <row r="17" spans="1:3">
      <c r="A17" s="3" t="s">
        <v>366</v>
      </c>
    </row>
    <row r="18" spans="1:3">
      <c r="A18" s="4" t="s">
        <v>367</v>
      </c>
      <c r="B18" s="5" t="n">
        <v>1418724</v>
      </c>
    </row>
    <row r="19" spans="1:3">
      <c r="A19" s="4" t="s">
        <v>373</v>
      </c>
      <c r="B19" s="5" t="n">
        <v>1737030</v>
      </c>
      <c r="C19" s="5" t="n">
        <v>1418724</v>
      </c>
    </row>
    <row r="20" spans="1:3">
      <c r="A20" s="4" t="s">
        <v>377</v>
      </c>
    </row>
    <row r="21" spans="1:3">
      <c r="A21" s="3" t="s">
        <v>366</v>
      </c>
    </row>
    <row r="22" spans="1:3">
      <c r="A22" s="4" t="s">
        <v>367</v>
      </c>
      <c r="B22" s="5" t="n">
        <v>854089</v>
      </c>
      <c r="C22" s="5" t="n">
        <v>848753</v>
      </c>
    </row>
    <row r="23" spans="1:3">
      <c r="A23" s="4" t="s">
        <v>368</v>
      </c>
      <c r="B23" s="5" t="n">
        <v>47270</v>
      </c>
      <c r="C23" s="5" t="n">
        <v>67204</v>
      </c>
    </row>
    <row r="24" spans="1:3">
      <c r="A24" s="4" t="s">
        <v>370</v>
      </c>
      <c r="B24" s="5" t="n">
        <v>-67049</v>
      </c>
      <c r="C24" s="5" t="n">
        <v>-93943</v>
      </c>
    </row>
    <row r="25" spans="1:3">
      <c r="A25" s="4" t="s">
        <v>372</v>
      </c>
      <c r="C25" s="5" t="n">
        <v>32075</v>
      </c>
    </row>
    <row r="26" spans="1:3">
      <c r="A26" s="4" t="s">
        <v>373</v>
      </c>
      <c r="B26" s="5" t="n">
        <v>834310</v>
      </c>
      <c r="C26" s="5" t="n">
        <v>854089</v>
      </c>
    </row>
    <row r="27" spans="1:3">
      <c r="A27" s="4" t="s">
        <v>374</v>
      </c>
      <c r="B27" s="5" t="n">
        <v>834310</v>
      </c>
      <c r="C27" s="5" t="n">
        <v>854089</v>
      </c>
    </row>
    <row r="28" spans="1:3">
      <c r="A28" s="4" t="s">
        <v>378</v>
      </c>
    </row>
    <row r="29" spans="1:3">
      <c r="A29" s="3" t="s">
        <v>366</v>
      </c>
    </row>
    <row r="30" spans="1:3">
      <c r="A30" s="4" t="s">
        <v>367</v>
      </c>
      <c r="B30" s="5" t="n">
        <v>1178838</v>
      </c>
    </row>
    <row r="31" spans="1:3">
      <c r="A31" s="4" t="s">
        <v>373</v>
      </c>
      <c r="B31" s="5" t="n">
        <v>1226109</v>
      </c>
      <c r="C31" s="5" t="n">
        <v>1178838</v>
      </c>
    </row>
    <row r="32" spans="1:3">
      <c r="A32" s="4" t="s">
        <v>379</v>
      </c>
    </row>
    <row r="33" spans="1:3">
      <c r="A33" s="3" t="s">
        <v>366</v>
      </c>
    </row>
    <row r="34" spans="1:3">
      <c r="A34" s="4" t="s">
        <v>367</v>
      </c>
      <c r="B34" s="5" t="n">
        <v>324749</v>
      </c>
    </row>
    <row r="35" spans="1:3">
      <c r="A35" s="4" t="s">
        <v>373</v>
      </c>
      <c r="B35" s="5" t="n">
        <v>391799</v>
      </c>
      <c r="C35" s="5" t="n">
        <v>324749</v>
      </c>
    </row>
    <row r="36" spans="1:3">
      <c r="A36" s="4" t="s">
        <v>380</v>
      </c>
    </row>
    <row r="37" spans="1:3">
      <c r="A37" s="3" t="s">
        <v>366</v>
      </c>
    </row>
    <row r="38" spans="1:3">
      <c r="A38" s="4" t="s">
        <v>367</v>
      </c>
      <c r="B38" s="5" t="n">
        <v>3394948</v>
      </c>
      <c r="C38" s="5" t="n">
        <v>3493017</v>
      </c>
    </row>
    <row r="39" spans="1:3">
      <c r="A39" s="4" t="s">
        <v>370</v>
      </c>
      <c r="B39" s="5" t="n">
        <v>-253296</v>
      </c>
      <c r="C39" s="5" t="n">
        <v>-320936</v>
      </c>
    </row>
    <row r="40" spans="1:3">
      <c r="A40" s="4" t="s">
        <v>371</v>
      </c>
      <c r="B40" s="5" t="n">
        <v>-2935</v>
      </c>
      <c r="C40" s="5" t="n">
        <v>-3548</v>
      </c>
    </row>
    <row r="41" spans="1:3">
      <c r="A41" s="4" t="s">
        <v>372</v>
      </c>
      <c r="B41" s="5" t="n">
        <v>58774</v>
      </c>
      <c r="C41" s="5" t="n">
        <v>226415</v>
      </c>
    </row>
    <row r="42" spans="1:3">
      <c r="A42" s="4" t="s">
        <v>373</v>
      </c>
      <c r="B42" s="5" t="n">
        <v>3197491</v>
      </c>
      <c r="C42" s="5" t="n">
        <v>3394948</v>
      </c>
    </row>
    <row r="43" spans="1:3">
      <c r="A43" s="4" t="s">
        <v>374</v>
      </c>
      <c r="B43" s="5" t="n">
        <v>3197491</v>
      </c>
      <c r="C43" s="5" t="n">
        <v>3393333</v>
      </c>
    </row>
    <row r="44" spans="1:3">
      <c r="A44" s="4" t="s">
        <v>381</v>
      </c>
    </row>
    <row r="45" spans="1:3">
      <c r="A45" s="3" t="s">
        <v>366</v>
      </c>
    </row>
    <row r="46" spans="1:3">
      <c r="A46" s="4" t="s">
        <v>367</v>
      </c>
      <c r="B46" s="5" t="n">
        <v>4487740</v>
      </c>
    </row>
    <row r="47" spans="1:3">
      <c r="A47" s="4" t="s">
        <v>373</v>
      </c>
      <c r="B47" s="5" t="n">
        <v>4541570</v>
      </c>
      <c r="C47" s="5" t="n">
        <v>4487740</v>
      </c>
    </row>
    <row r="48" spans="1:3">
      <c r="A48" s="4" t="s">
        <v>382</v>
      </c>
    </row>
    <row r="49" spans="1:3">
      <c r="A49" s="3" t="s">
        <v>366</v>
      </c>
    </row>
    <row r="50" spans="1:3">
      <c r="A50" s="4" t="s">
        <v>367</v>
      </c>
      <c r="B50" s="5" t="n">
        <v>1092792</v>
      </c>
    </row>
    <row r="51" spans="1:3">
      <c r="A51" s="4" t="s">
        <v>373</v>
      </c>
      <c r="B51" s="5" t="n">
        <v>1344079</v>
      </c>
      <c r="C51" s="5" t="n">
        <v>1092792</v>
      </c>
    </row>
    <row r="52" spans="1:3">
      <c r="A52" s="4" t="s">
        <v>383</v>
      </c>
    </row>
    <row r="53" spans="1:3">
      <c r="A53" s="3" t="s">
        <v>366</v>
      </c>
    </row>
    <row r="54" spans="1:3">
      <c r="A54" s="4" t="s">
        <v>367</v>
      </c>
      <c r="B54" s="5" t="n">
        <v>2167962</v>
      </c>
      <c r="C54" s="5" t="n">
        <v>1977997</v>
      </c>
    </row>
    <row r="55" spans="1:3">
      <c r="A55" s="4" t="s">
        <v>368</v>
      </c>
      <c r="B55" s="5" t="n">
        <v>1005219</v>
      </c>
      <c r="C55" s="5" t="n">
        <v>365422</v>
      </c>
    </row>
    <row r="56" spans="1:3">
      <c r="A56" s="4" t="s">
        <v>369</v>
      </c>
      <c r="B56" s="5" t="n">
        <v>200764</v>
      </c>
      <c r="C56" s="5" t="n">
        <v>88441</v>
      </c>
    </row>
    <row r="57" spans="1:3">
      <c r="A57" s="4" t="s">
        <v>371</v>
      </c>
      <c r="C57" s="5" t="n">
        <v>-2228</v>
      </c>
    </row>
    <row r="58" spans="1:3">
      <c r="A58" s="4" t="s">
        <v>372</v>
      </c>
      <c r="B58" s="5" t="n">
        <v>-58774</v>
      </c>
      <c r="C58" s="5" t="n">
        <v>-261670</v>
      </c>
    </row>
    <row r="59" spans="1:3">
      <c r="A59" s="4" t="s">
        <v>373</v>
      </c>
      <c r="B59" s="5" t="n">
        <v>3315171</v>
      </c>
      <c r="C59" s="5" t="n">
        <v>2167962</v>
      </c>
    </row>
    <row r="60" spans="1:3">
      <c r="A60" s="4" t="s">
        <v>374</v>
      </c>
      <c r="B60" s="5" t="n">
        <v>3315171</v>
      </c>
      <c r="C60" s="5" t="n">
        <v>2167832</v>
      </c>
    </row>
    <row r="61" spans="1:3">
      <c r="A61" s="4" t="s">
        <v>384</v>
      </c>
    </row>
    <row r="62" spans="1:3">
      <c r="A62" s="3" t="s">
        <v>366</v>
      </c>
    </row>
    <row r="63" spans="1:3">
      <c r="A63" s="4" t="s">
        <v>367</v>
      </c>
      <c r="B63" s="5" t="n">
        <v>2167962</v>
      </c>
    </row>
    <row r="64" spans="1:3">
      <c r="A64" s="4" t="s">
        <v>373</v>
      </c>
      <c r="B64" s="5" t="n">
        <v>3315171</v>
      </c>
      <c r="C64" s="5" t="n">
        <v>2167962</v>
      </c>
    </row>
    <row r="65" spans="1:3">
      <c r="A65" s="4" t="s">
        <v>385</v>
      </c>
    </row>
    <row r="66" spans="1:3">
      <c r="A66" s="3" t="s">
        <v>366</v>
      </c>
    </row>
    <row r="67" spans="1:3">
      <c r="A67" s="4" t="s">
        <v>367</v>
      </c>
      <c r="B67" s="5" t="n">
        <v>32</v>
      </c>
      <c r="C67" s="5" t="n">
        <v>216</v>
      </c>
    </row>
    <row r="68" spans="1:3">
      <c r="A68" s="4" t="s">
        <v>368</v>
      </c>
      <c r="C68" s="5" t="n">
        <v>-63</v>
      </c>
    </row>
    <row r="69" spans="1:3">
      <c r="A69" s="4" t="s">
        <v>370</v>
      </c>
      <c r="B69" s="5" t="n">
        <v>-32</v>
      </c>
      <c r="C69" s="5" t="n">
        <v>-121</v>
      </c>
    </row>
    <row r="70" spans="1:3">
      <c r="A70" s="4" t="s">
        <v>373</v>
      </c>
      <c r="C70" s="5" t="n">
        <v>32</v>
      </c>
    </row>
    <row r="71" spans="1:3">
      <c r="A71" s="4" t="s">
        <v>386</v>
      </c>
    </row>
    <row r="72" spans="1:3">
      <c r="A72" s="3" t="s">
        <v>366</v>
      </c>
    </row>
    <row r="73" spans="1:3">
      <c r="A73" s="4" t="s">
        <v>367</v>
      </c>
      <c r="B73" s="5" t="n">
        <v>1215</v>
      </c>
    </row>
    <row r="74" spans="1:3">
      <c r="A74" s="4" t="s">
        <v>373</v>
      </c>
      <c r="B74" s="5" t="n">
        <v>1152</v>
      </c>
      <c r="C74" s="5" t="n">
        <v>1215</v>
      </c>
    </row>
    <row r="75" spans="1:3">
      <c r="A75" s="4" t="s">
        <v>387</v>
      </c>
    </row>
    <row r="76" spans="1:3">
      <c r="A76" s="3" t="s">
        <v>366</v>
      </c>
    </row>
    <row r="77" spans="1:3">
      <c r="A77" s="4" t="s">
        <v>367</v>
      </c>
      <c r="B77" s="5" t="n">
        <v>1183</v>
      </c>
    </row>
    <row r="78" spans="1:3">
      <c r="A78" s="4" t="s">
        <v>373</v>
      </c>
      <c r="B78" s="6" t="n">
        <v>1152</v>
      </c>
      <c r="C78" s="6" t="n">
        <v>118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4</v>
      </c>
      <c r="C1" s="2" t="s">
        <v>25</v>
      </c>
    </row>
    <row r="2" spans="1:3">
      <c r="A2" s="3" t="s">
        <v>366</v>
      </c>
    </row>
    <row r="3" spans="1:3">
      <c r="A3" s="4" t="s">
        <v>389</v>
      </c>
      <c r="B3" s="6" t="n">
        <v>0</v>
      </c>
      <c r="C3" s="6" t="n">
        <v>1600000</v>
      </c>
    </row>
    <row r="4" spans="1:3">
      <c r="A4" s="4" t="s">
        <v>390</v>
      </c>
    </row>
    <row r="5" spans="1:3">
      <c r="A5" s="3" t="s">
        <v>366</v>
      </c>
    </row>
    <row r="6" spans="1:3">
      <c r="A6" s="4" t="s">
        <v>391</v>
      </c>
      <c r="B6" s="5" t="n">
        <v>274100000</v>
      </c>
      <c r="C6" s="5" t="n">
        <v>260700000</v>
      </c>
    </row>
    <row r="7" spans="1:3">
      <c r="A7" s="4" t="s">
        <v>392</v>
      </c>
    </row>
    <row r="8" spans="1:3">
      <c r="A8" s="3" t="s">
        <v>366</v>
      </c>
    </row>
    <row r="9" spans="1:3">
      <c r="A9" s="4" t="s">
        <v>391</v>
      </c>
      <c r="B9" s="6" t="n">
        <v>43400000</v>
      </c>
      <c r="C9" s="6" t="n">
        <v>208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4</v>
      </c>
      <c r="C1" s="2" t="s">
        <v>25</v>
      </c>
    </row>
    <row r="2" spans="1:3">
      <c r="A2" s="3" t="s">
        <v>394</v>
      </c>
    </row>
    <row r="3" spans="1:3">
      <c r="A3" s="4" t="s">
        <v>395</v>
      </c>
      <c r="B3" s="6" t="n">
        <v>360697</v>
      </c>
      <c r="C3" s="6" t="n">
        <v>196716</v>
      </c>
    </row>
    <row r="4" spans="1:3">
      <c r="A4" s="4" t="s">
        <v>396</v>
      </c>
      <c r="B4" s="5" t="n">
        <v>10161</v>
      </c>
      <c r="C4" s="5" t="n">
        <v>9279</v>
      </c>
    </row>
    <row r="5" spans="1:3">
      <c r="A5" s="4" t="s">
        <v>397</v>
      </c>
      <c r="B5" s="5" t="n">
        <v>52308</v>
      </c>
      <c r="C5" s="5" t="n">
        <v>37248</v>
      </c>
    </row>
    <row r="6" spans="1:3">
      <c r="A6" s="4" t="s">
        <v>320</v>
      </c>
      <c r="B6" s="5" t="n">
        <v>12703</v>
      </c>
      <c r="C6" s="5" t="n">
        <v>10162</v>
      </c>
    </row>
    <row r="7" spans="1:3">
      <c r="A7" s="4" t="s">
        <v>398</v>
      </c>
      <c r="B7" s="6" t="n">
        <v>435869</v>
      </c>
      <c r="C7" s="6" t="n">
        <v>2534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4</v>
      </c>
      <c r="C1" s="2" t="s">
        <v>25</v>
      </c>
    </row>
    <row r="2" spans="1:3">
      <c r="A2" s="3" t="s">
        <v>400</v>
      </c>
    </row>
    <row r="3" spans="1:3">
      <c r="A3" s="4" t="s">
        <v>401</v>
      </c>
      <c r="B3" s="6" t="n">
        <v>4146601</v>
      </c>
      <c r="C3" s="6" t="n">
        <v>4126117</v>
      </c>
    </row>
    <row r="4" spans="1:3">
      <c r="A4" s="4" t="s">
        <v>402</v>
      </c>
      <c r="B4" s="5" t="n">
        <v>12518</v>
      </c>
      <c r="C4" s="5" t="n">
        <v>13026</v>
      </c>
    </row>
    <row r="5" spans="1:3">
      <c r="A5" s="4" t="s">
        <v>403</v>
      </c>
      <c r="B5" s="6" t="n">
        <v>4159119</v>
      </c>
      <c r="C5" s="6" t="n">
        <v>41391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406</v>
      </c>
    </row>
    <row r="3" spans="1:2">
      <c r="A3" s="4" t="s">
        <v>401</v>
      </c>
      <c r="B3" s="8" t="n">
        <v>4.4</v>
      </c>
    </row>
    <row r="4" spans="1:2">
      <c r="A4" s="4" t="s">
        <v>407</v>
      </c>
      <c r="B4" s="5" t="n">
        <v>6</v>
      </c>
    </row>
    <row r="5" spans="1:2">
      <c r="A5" s="4" t="s">
        <v>408</v>
      </c>
      <c r="B5" s="9" t="n">
        <v>1.6</v>
      </c>
    </row>
    <row r="6" spans="1:2">
      <c r="A6" s="4" t="s">
        <v>409</v>
      </c>
      <c r="B6" s="8" t="n">
        <v>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273</v>
      </c>
    </row>
    <row r="2" spans="1:2">
      <c r="A2" s="4" t="s">
        <v>276</v>
      </c>
    </row>
    <row r="3" spans="1:2">
      <c r="A3" s="3" t="s">
        <v>406</v>
      </c>
    </row>
    <row r="4" spans="1:2">
      <c r="A4" s="4" t="s">
        <v>411</v>
      </c>
      <c r="B4" s="8" t="n">
        <v>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4</v>
      </c>
    </row>
    <row r="3" spans="1:2">
      <c r="A3" s="3" t="s">
        <v>122</v>
      </c>
    </row>
    <row r="4" spans="1:2">
      <c r="A4" s="4" t="s">
        <v>121</v>
      </c>
      <c r="B4" s="4" t="s">
        <v>1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412</v>
      </c>
      <c r="B1" s="2" t="s">
        <v>1</v>
      </c>
    </row>
    <row r="2" spans="1:3">
      <c r="B2" s="2" t="s">
        <v>24</v>
      </c>
      <c r="C2" s="2" t="s">
        <v>25</v>
      </c>
    </row>
    <row r="3" spans="1:3">
      <c r="A3" s="3" t="s">
        <v>406</v>
      </c>
    </row>
    <row r="4" spans="1:3">
      <c r="A4" s="4" t="s">
        <v>413</v>
      </c>
      <c r="B4" s="6" t="n">
        <v>4146601</v>
      </c>
      <c r="C4" s="6" t="n">
        <v>4126117</v>
      </c>
    </row>
    <row r="5" spans="1:3">
      <c r="A5" s="4" t="s">
        <v>414</v>
      </c>
      <c r="B5" s="5" t="n">
        <v>4670227</v>
      </c>
    </row>
    <row r="6" spans="1:3">
      <c r="A6" s="4" t="s">
        <v>415</v>
      </c>
    </row>
    <row r="7" spans="1:3">
      <c r="A7" s="3" t="s">
        <v>406</v>
      </c>
    </row>
    <row r="8" spans="1:3">
      <c r="A8" s="4" t="s">
        <v>413</v>
      </c>
      <c r="B8" s="5" t="n">
        <v>761147</v>
      </c>
    </row>
    <row r="9" spans="1:3">
      <c r="A9" s="4" t="s">
        <v>414</v>
      </c>
      <c r="B9" s="6" t="n">
        <v>925767</v>
      </c>
    </row>
    <row r="10" spans="1:3">
      <c r="A10" s="4" t="s">
        <v>416</v>
      </c>
      <c r="B10" s="4" t="s">
        <v>417</v>
      </c>
    </row>
    <row r="11" spans="1:3">
      <c r="A11" s="4" t="s">
        <v>418</v>
      </c>
    </row>
    <row r="12" spans="1:3">
      <c r="A12" s="3" t="s">
        <v>406</v>
      </c>
    </row>
    <row r="13" spans="1:3">
      <c r="A13" s="4" t="s">
        <v>413</v>
      </c>
      <c r="B13" s="6" t="n">
        <v>868890</v>
      </c>
    </row>
    <row r="14" spans="1:3">
      <c r="A14" s="4" t="s">
        <v>414</v>
      </c>
      <c r="B14" s="6" t="n">
        <v>978037</v>
      </c>
    </row>
    <row r="15" spans="1:3">
      <c r="A15" s="4" t="s">
        <v>416</v>
      </c>
      <c r="B15" s="4" t="s">
        <v>419</v>
      </c>
    </row>
    <row r="16" spans="1:3">
      <c r="A16" s="4" t="s">
        <v>420</v>
      </c>
    </row>
    <row r="17" spans="1:3">
      <c r="A17" s="3" t="s">
        <v>406</v>
      </c>
    </row>
    <row r="18" spans="1:3">
      <c r="A18" s="4" t="s">
        <v>413</v>
      </c>
      <c r="B18" s="6" t="n">
        <v>255066</v>
      </c>
    </row>
    <row r="19" spans="1:3">
      <c r="A19" s="4" t="s">
        <v>414</v>
      </c>
      <c r="B19" s="6" t="n">
        <v>286208</v>
      </c>
    </row>
    <row r="20" spans="1:3">
      <c r="A20" s="4" t="s">
        <v>416</v>
      </c>
      <c r="B20" s="4" t="s">
        <v>421</v>
      </c>
    </row>
    <row r="21" spans="1:3">
      <c r="A21" s="4" t="s">
        <v>422</v>
      </c>
    </row>
    <row r="22" spans="1:3">
      <c r="A22" s="3" t="s">
        <v>406</v>
      </c>
    </row>
    <row r="23" spans="1:3">
      <c r="A23" s="4" t="s">
        <v>413</v>
      </c>
      <c r="B23" s="6" t="n">
        <v>673636</v>
      </c>
    </row>
    <row r="24" spans="1:3">
      <c r="A24" s="4" t="s">
        <v>414</v>
      </c>
      <c r="B24" s="6" t="n">
        <v>757127</v>
      </c>
    </row>
    <row r="25" spans="1:3">
      <c r="A25" s="4" t="s">
        <v>416</v>
      </c>
      <c r="B25" s="4" t="s">
        <v>423</v>
      </c>
    </row>
    <row r="26" spans="1:3">
      <c r="A26" s="4" t="s">
        <v>424</v>
      </c>
    </row>
    <row r="27" spans="1:3">
      <c r="A27" s="3" t="s">
        <v>406</v>
      </c>
    </row>
    <row r="28" spans="1:3">
      <c r="A28" s="4" t="s">
        <v>413</v>
      </c>
      <c r="B28" s="6" t="n">
        <v>1587862</v>
      </c>
    </row>
    <row r="29" spans="1:3">
      <c r="A29" s="4" t="s">
        <v>414</v>
      </c>
      <c r="B29" s="6" t="n">
        <v>1723088</v>
      </c>
    </row>
    <row r="30" spans="1:3">
      <c r="A30" s="4" t="s">
        <v>416</v>
      </c>
      <c r="B30" s="4" t="s">
        <v>423</v>
      </c>
    </row>
    <row r="31" spans="1:3">
      <c r="A31" s="4" t="s">
        <v>425</v>
      </c>
    </row>
    <row r="32" spans="1:3">
      <c r="A32" s="3" t="s">
        <v>406</v>
      </c>
    </row>
    <row r="33" spans="1:3">
      <c r="A33" s="4" t="s">
        <v>426</v>
      </c>
      <c r="B33" s="4" t="s">
        <v>427</v>
      </c>
    </row>
    <row r="34" spans="1:3">
      <c r="A34" s="4" t="s">
        <v>428</v>
      </c>
      <c r="B34" s="4" t="s">
        <v>429</v>
      </c>
    </row>
    <row r="35" spans="1:3">
      <c r="A35" s="4" t="s">
        <v>430</v>
      </c>
    </row>
    <row r="36" spans="1:3">
      <c r="A36" s="3" t="s">
        <v>406</v>
      </c>
    </row>
    <row r="37" spans="1:3">
      <c r="A37" s="4" t="s">
        <v>426</v>
      </c>
      <c r="B37" s="4" t="s">
        <v>431</v>
      </c>
    </row>
    <row r="38" spans="1:3">
      <c r="A38" s="4" t="s">
        <v>428</v>
      </c>
      <c r="B38" s="4" t="s">
        <v>429</v>
      </c>
    </row>
    <row r="39" spans="1:3">
      <c r="A39" s="4" t="s">
        <v>432</v>
      </c>
    </row>
    <row r="40" spans="1:3">
      <c r="A40" s="3" t="s">
        <v>406</v>
      </c>
    </row>
    <row r="41" spans="1:3">
      <c r="A41" s="4" t="s">
        <v>433</v>
      </c>
      <c r="B41" s="4" t="s">
        <v>434</v>
      </c>
    </row>
    <row r="42" spans="1:3">
      <c r="A42" s="4" t="s">
        <v>435</v>
      </c>
    </row>
    <row r="43" spans="1:3">
      <c r="A43" s="3" t="s">
        <v>406</v>
      </c>
    </row>
    <row r="44" spans="1:3">
      <c r="A44" s="4" t="s">
        <v>426</v>
      </c>
      <c r="B44" s="4" t="s">
        <v>436</v>
      </c>
    </row>
    <row r="45" spans="1:3">
      <c r="A45" s="4" t="s">
        <v>428</v>
      </c>
      <c r="B45" s="4" t="s">
        <v>429</v>
      </c>
    </row>
    <row r="46" spans="1:3">
      <c r="A46" s="4" t="s">
        <v>437</v>
      </c>
    </row>
    <row r="47" spans="1:3">
      <c r="A47" s="3" t="s">
        <v>406</v>
      </c>
    </row>
    <row r="48" spans="1:3">
      <c r="A48" s="4" t="s">
        <v>426</v>
      </c>
      <c r="B48" s="4" t="s">
        <v>438</v>
      </c>
    </row>
    <row r="49" spans="1:3">
      <c r="A49" s="4" t="s">
        <v>428</v>
      </c>
      <c r="B49" s="4" t="s">
        <v>429</v>
      </c>
    </row>
    <row r="50" spans="1:3">
      <c r="A50" s="4" t="s">
        <v>439</v>
      </c>
      <c r="B50" s="4" t="s">
        <v>440</v>
      </c>
    </row>
    <row r="51" spans="1:3">
      <c r="A51" s="4" t="s">
        <v>441</v>
      </c>
    </row>
    <row r="52" spans="1:3">
      <c r="A52" s="3" t="s">
        <v>406</v>
      </c>
    </row>
    <row r="53" spans="1:3">
      <c r="A53" s="4" t="s">
        <v>426</v>
      </c>
      <c r="B53" s="4" t="s">
        <v>442</v>
      </c>
    </row>
    <row r="54" spans="1:3">
      <c r="A54" s="4" t="s">
        <v>428</v>
      </c>
      <c r="B54" s="4" t="s">
        <v>429</v>
      </c>
    </row>
    <row r="55" spans="1:3">
      <c r="A55" s="4" t="s">
        <v>443</v>
      </c>
    </row>
    <row r="56" spans="1:3">
      <c r="A56" s="3" t="s">
        <v>406</v>
      </c>
    </row>
    <row r="57" spans="1:3">
      <c r="A57" s="4" t="s">
        <v>426</v>
      </c>
      <c r="B57" s="4" t="s">
        <v>436</v>
      </c>
    </row>
    <row r="58" spans="1:3">
      <c r="A58" s="4" t="s">
        <v>428</v>
      </c>
      <c r="B58" s="4" t="s">
        <v>429</v>
      </c>
    </row>
    <row r="59" spans="1:3">
      <c r="A59" s="4" t="s">
        <v>444</v>
      </c>
    </row>
    <row r="60" spans="1:3">
      <c r="A60" s="3" t="s">
        <v>406</v>
      </c>
    </row>
    <row r="61" spans="1:3">
      <c r="A61" s="4" t="s">
        <v>433</v>
      </c>
      <c r="B61" s="4" t="s">
        <v>434</v>
      </c>
    </row>
    <row r="62" spans="1:3">
      <c r="A62" s="4" t="s">
        <v>445</v>
      </c>
    </row>
    <row r="63" spans="1:3">
      <c r="A63" s="3" t="s">
        <v>406</v>
      </c>
    </row>
    <row r="64" spans="1:3">
      <c r="A64" s="4" t="s">
        <v>426</v>
      </c>
      <c r="B64" s="4" t="s">
        <v>446</v>
      </c>
    </row>
    <row r="65" spans="1:3">
      <c r="A65" s="4" t="s">
        <v>428</v>
      </c>
      <c r="B65" s="4" t="s">
        <v>429</v>
      </c>
    </row>
    <row r="66" spans="1:3">
      <c r="A66" s="4" t="s">
        <v>447</v>
      </c>
    </row>
    <row r="67" spans="1:3">
      <c r="A67" s="3" t="s">
        <v>406</v>
      </c>
    </row>
    <row r="68" spans="1:3">
      <c r="A68" s="4" t="s">
        <v>426</v>
      </c>
      <c r="B68" s="4" t="s">
        <v>448</v>
      </c>
    </row>
    <row r="69" spans="1:3">
      <c r="A69" s="4" t="s">
        <v>428</v>
      </c>
      <c r="B69" s="4" t="s">
        <v>429</v>
      </c>
    </row>
    <row r="70" spans="1:3">
      <c r="A70" s="4" t="s">
        <v>413</v>
      </c>
      <c r="B70" s="6" t="n">
        <v>5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273</v>
      </c>
    </row>
    <row r="3" spans="1:2">
      <c r="A3" s="4" t="s">
        <v>276</v>
      </c>
    </row>
    <row r="4" spans="1:2">
      <c r="A4" s="3" t="s">
        <v>406</v>
      </c>
    </row>
    <row r="5" spans="1:2">
      <c r="A5" s="4" t="s">
        <v>450</v>
      </c>
      <c r="B5" s="8" t="n">
        <v>4332.1</v>
      </c>
    </row>
    <row r="6" spans="1:2">
      <c r="A6" s="4" t="s">
        <v>451</v>
      </c>
      <c r="B6" s="8" t="n">
        <v>185.5</v>
      </c>
    </row>
    <row r="7" spans="1:2">
      <c r="A7" s="4" t="s">
        <v>452</v>
      </c>
      <c r="B7" s="4" t="s">
        <v>453</v>
      </c>
    </row>
    <row r="8" spans="1:2">
      <c r="A8" s="4" t="s">
        <v>422</v>
      </c>
    </row>
    <row r="9" spans="1:2">
      <c r="A9" s="3" t="s">
        <v>406</v>
      </c>
    </row>
    <row r="10" spans="1:2">
      <c r="A10" s="4" t="s">
        <v>454</v>
      </c>
      <c r="B10" s="4" t="s">
        <v>45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4</v>
      </c>
      <c r="C2" s="2" t="s">
        <v>25</v>
      </c>
    </row>
    <row r="3" spans="1:3">
      <c r="A3" s="3" t="s">
        <v>457</v>
      </c>
    </row>
    <row r="4" spans="1:3">
      <c r="A4" s="4" t="s">
        <v>458</v>
      </c>
      <c r="B4" s="6" t="n">
        <v>5613</v>
      </c>
      <c r="C4" s="6" t="n">
        <v>65952</v>
      </c>
    </row>
    <row r="5" spans="1:3">
      <c r="A5" s="3" t="s">
        <v>459</v>
      </c>
    </row>
    <row r="6" spans="1:3">
      <c r="A6" s="4" t="s">
        <v>460</v>
      </c>
      <c r="B6" s="5" t="n">
        <v>-177342</v>
      </c>
      <c r="C6" s="5" t="n">
        <v>-131399</v>
      </c>
    </row>
    <row r="7" spans="1:3">
      <c r="A7" s="4" t="s">
        <v>461</v>
      </c>
      <c r="B7" s="5" t="n">
        <v>17716</v>
      </c>
      <c r="C7" s="5" t="n">
        <v>-44844</v>
      </c>
    </row>
    <row r="8" spans="1:3">
      <c r="A8" s="4" t="s">
        <v>462</v>
      </c>
      <c r="B8" s="5" t="n">
        <v>-159626</v>
      </c>
      <c r="C8" s="5" t="n">
        <v>-176243</v>
      </c>
    </row>
    <row r="9" spans="1:3">
      <c r="A9" s="4" t="s">
        <v>39</v>
      </c>
      <c r="B9" s="6" t="n">
        <v>-154013</v>
      </c>
      <c r="C9" s="6" t="n">
        <v>-11029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4</v>
      </c>
      <c r="C2" s="2" t="s">
        <v>25</v>
      </c>
    </row>
    <row r="3" spans="1:3">
      <c r="A3" s="3" t="s">
        <v>464</v>
      </c>
    </row>
    <row r="4" spans="1:3">
      <c r="A4" s="4" t="s">
        <v>465</v>
      </c>
      <c r="B4" s="6" t="n">
        <v>1200</v>
      </c>
      <c r="C4" s="6" t="n">
        <v>70200</v>
      </c>
    </row>
    <row r="5" spans="1:3">
      <c r="A5" s="4" t="s">
        <v>466</v>
      </c>
      <c r="B5" s="5" t="n">
        <v>473742</v>
      </c>
      <c r="C5" s="5" t="n">
        <v>296399</v>
      </c>
    </row>
    <row r="6" spans="1:3">
      <c r="A6" s="4" t="s">
        <v>467</v>
      </c>
    </row>
    <row r="7" spans="1:3">
      <c r="A7" s="3" t="s">
        <v>464</v>
      </c>
    </row>
    <row r="8" spans="1:3">
      <c r="A8" s="4" t="s">
        <v>468</v>
      </c>
      <c r="B8" s="5" t="n">
        <v>294500</v>
      </c>
    </row>
    <row r="9" spans="1:3">
      <c r="A9" s="4" t="s">
        <v>466</v>
      </c>
      <c r="B9" s="5" t="n">
        <v>418300</v>
      </c>
      <c r="C9" s="5" t="n">
        <v>253400</v>
      </c>
    </row>
    <row r="10" spans="1:3">
      <c r="A10" s="4" t="s">
        <v>469</v>
      </c>
      <c r="B10" s="5" t="n">
        <v>123800</v>
      </c>
    </row>
    <row r="11" spans="1:3">
      <c r="A11" s="4" t="s">
        <v>470</v>
      </c>
      <c r="B11" s="5" t="n">
        <v>164900</v>
      </c>
    </row>
    <row r="12" spans="1:3">
      <c r="A12" s="4" t="s">
        <v>471</v>
      </c>
      <c r="B12" s="5" t="n">
        <v>81900</v>
      </c>
    </row>
    <row r="13" spans="1:3">
      <c r="A13" s="4" t="s">
        <v>472</v>
      </c>
    </row>
    <row r="14" spans="1:3">
      <c r="A14" s="3" t="s">
        <v>464</v>
      </c>
    </row>
    <row r="15" spans="1:3">
      <c r="A15" s="4" t="s">
        <v>466</v>
      </c>
      <c r="B15" s="6" t="n">
        <v>55500</v>
      </c>
      <c r="C15" s="6" t="n">
        <v>43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4</v>
      </c>
      <c r="C2" s="2" t="s">
        <v>25</v>
      </c>
    </row>
    <row r="3" spans="1:3">
      <c r="A3" s="3" t="s">
        <v>457</v>
      </c>
    </row>
    <row r="4" spans="1:3">
      <c r="A4" s="4" t="s">
        <v>474</v>
      </c>
      <c r="B4" s="6" t="n">
        <v>-43085</v>
      </c>
      <c r="C4" s="6" t="n">
        <v>-3669</v>
      </c>
    </row>
    <row r="5" spans="1:3">
      <c r="A5" s="4" t="s">
        <v>475</v>
      </c>
      <c r="B5" s="5" t="n">
        <v>-11202</v>
      </c>
      <c r="C5" s="5" t="n">
        <v>-954</v>
      </c>
    </row>
    <row r="6" spans="1:3">
      <c r="A6" s="4" t="s">
        <v>476</v>
      </c>
      <c r="B6" s="5" t="n">
        <v>-92098</v>
      </c>
      <c r="C6" s="5" t="n">
        <v>-54541</v>
      </c>
    </row>
    <row r="7" spans="1:3">
      <c r="A7" s="4" t="s">
        <v>477</v>
      </c>
      <c r="B7" s="5" t="n">
        <v>-74638</v>
      </c>
      <c r="C7" s="5" t="n">
        <v>-89660</v>
      </c>
    </row>
    <row r="8" spans="1:3">
      <c r="A8" s="4" t="s">
        <v>461</v>
      </c>
      <c r="B8" s="5" t="n">
        <v>18932</v>
      </c>
      <c r="C8" s="5" t="n">
        <v>22457</v>
      </c>
    </row>
    <row r="9" spans="1:3">
      <c r="A9" s="4" t="s">
        <v>478</v>
      </c>
      <c r="B9" s="5" t="n">
        <v>4993</v>
      </c>
      <c r="C9" s="5" t="n">
        <v>12407</v>
      </c>
    </row>
    <row r="10" spans="1:3">
      <c r="A10" s="4" t="s">
        <v>39</v>
      </c>
      <c r="B10" s="6" t="n">
        <v>-154013</v>
      </c>
      <c r="C10" s="6" t="n">
        <v>-11029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4</v>
      </c>
      <c r="C2" s="2" t="s">
        <v>25</v>
      </c>
    </row>
    <row r="3" spans="1:3">
      <c r="A3" s="3" t="s">
        <v>457</v>
      </c>
    </row>
    <row r="4" spans="1:3">
      <c r="A4" s="4" t="s">
        <v>480</v>
      </c>
      <c r="B4" s="4" t="s">
        <v>481</v>
      </c>
      <c r="C4" s="4" t="s">
        <v>48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4</v>
      </c>
      <c r="C1" s="2" t="s">
        <v>25</v>
      </c>
    </row>
    <row r="2" spans="1:3">
      <c r="A2" s="3" t="s">
        <v>466</v>
      </c>
    </row>
    <row r="3" spans="1:3">
      <c r="A3" s="4" t="s">
        <v>483</v>
      </c>
      <c r="B3" s="6" t="n">
        <v>349956</v>
      </c>
      <c r="C3" s="6" t="n">
        <v>278767</v>
      </c>
    </row>
    <row r="4" spans="1:3">
      <c r="A4" s="4" t="s">
        <v>484</v>
      </c>
      <c r="B4" s="5" t="n">
        <v>0</v>
      </c>
      <c r="C4" s="5" t="n">
        <v>0</v>
      </c>
    </row>
    <row r="5" spans="1:3">
      <c r="A5" s="4" t="s">
        <v>485</v>
      </c>
      <c r="B5" s="5" t="n">
        <v>123786</v>
      </c>
      <c r="C5" s="5" t="n">
        <v>17632</v>
      </c>
    </row>
    <row r="6" spans="1:3">
      <c r="A6" s="4" t="s">
        <v>466</v>
      </c>
      <c r="B6" s="5" t="n">
        <v>473742</v>
      </c>
      <c r="C6" s="5" t="n">
        <v>296399</v>
      </c>
    </row>
    <row r="7" spans="1:3">
      <c r="A7" s="3" t="s">
        <v>486</v>
      </c>
    </row>
    <row r="8" spans="1:3">
      <c r="A8" s="4" t="s">
        <v>487</v>
      </c>
      <c r="B8" s="5" t="n">
        <v>-25788</v>
      </c>
      <c r="C8" s="5" t="n">
        <v>-8072</v>
      </c>
    </row>
    <row r="9" spans="1:3">
      <c r="A9" s="4" t="s">
        <v>486</v>
      </c>
      <c r="B9" s="5" t="n">
        <v>-25788</v>
      </c>
      <c r="C9" s="5" t="n">
        <v>-8072</v>
      </c>
    </row>
    <row r="10" spans="1:3">
      <c r="A10" s="3" t="s">
        <v>488</v>
      </c>
    </row>
    <row r="11" spans="1:3">
      <c r="A11" s="4" t="s">
        <v>483</v>
      </c>
      <c r="B11" s="5" t="n">
        <v>237463</v>
      </c>
      <c r="C11" s="5" t="n">
        <v>334747</v>
      </c>
    </row>
    <row r="12" spans="1:3">
      <c r="A12" s="4" t="s">
        <v>484</v>
      </c>
      <c r="B12" s="5" t="n">
        <v>120209</v>
      </c>
      <c r="C12" s="5" t="n">
        <v>107347</v>
      </c>
    </row>
    <row r="13" spans="1:3">
      <c r="A13" s="4" t="s">
        <v>485</v>
      </c>
      <c r="B13" s="5" t="n">
        <v>205736</v>
      </c>
      <c r="C13" s="5" t="n">
        <v>232822</v>
      </c>
    </row>
    <row r="14" spans="1:3">
      <c r="A14" s="4" t="s">
        <v>488</v>
      </c>
      <c r="B14" s="5" t="n">
        <v>563408</v>
      </c>
      <c r="C14" s="5" t="n">
        <v>674916</v>
      </c>
    </row>
    <row r="15" spans="1:3">
      <c r="A15" s="3" t="s">
        <v>489</v>
      </c>
    </row>
    <row r="16" spans="1:3">
      <c r="A16" s="4" t="s">
        <v>487</v>
      </c>
      <c r="B16" s="5" t="n">
        <v>0</v>
      </c>
      <c r="C16" s="5" t="n">
        <v>0</v>
      </c>
    </row>
    <row r="17" spans="1:3">
      <c r="A17" s="4" t="s">
        <v>489</v>
      </c>
      <c r="B17" s="6" t="n">
        <v>0</v>
      </c>
      <c r="C17"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90</v>
      </c>
      <c r="B1" s="2" t="s">
        <v>491</v>
      </c>
      <c r="C1" s="2" t="s">
        <v>24</v>
      </c>
      <c r="D1" s="2" t="s">
        <v>25</v>
      </c>
    </row>
    <row r="2" spans="1:4">
      <c r="A2" s="3" t="s">
        <v>464</v>
      </c>
    </row>
    <row r="3" spans="1:4">
      <c r="A3" s="4" t="s">
        <v>492</v>
      </c>
      <c r="C3" s="6" t="n">
        <v>812100000</v>
      </c>
    </row>
    <row r="4" spans="1:4">
      <c r="A4" s="4" t="s">
        <v>493</v>
      </c>
      <c r="C4" s="5" t="n">
        <v>-159626000</v>
      </c>
      <c r="D4" s="6" t="n">
        <v>-176243000</v>
      </c>
    </row>
    <row r="5" spans="1:4">
      <c r="A5" s="4" t="s">
        <v>494</v>
      </c>
    </row>
    <row r="6" spans="1:4">
      <c r="A6" s="3" t="s">
        <v>464</v>
      </c>
    </row>
    <row r="7" spans="1:4">
      <c r="A7" s="4" t="s">
        <v>493</v>
      </c>
      <c r="C7" s="6" t="n">
        <v>0</v>
      </c>
    </row>
    <row r="8" spans="1:4">
      <c r="A8" s="4" t="s">
        <v>495</v>
      </c>
    </row>
    <row r="9" spans="1:4">
      <c r="A9" s="3" t="s">
        <v>464</v>
      </c>
    </row>
    <row r="10" spans="1:4">
      <c r="A10" s="4" t="s">
        <v>496</v>
      </c>
      <c r="B10" s="4" t="s">
        <v>4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4</v>
      </c>
      <c r="C2" s="2" t="s">
        <v>25</v>
      </c>
    </row>
    <row r="3" spans="1:3">
      <c r="A3" s="3" t="s">
        <v>499</v>
      </c>
    </row>
    <row r="4" spans="1:3">
      <c r="A4" s="4" t="s">
        <v>500</v>
      </c>
      <c r="B4" s="6" t="n">
        <v>118903</v>
      </c>
      <c r="C4" s="6" t="n">
        <v>104421</v>
      </c>
    </row>
    <row r="5" spans="1:3">
      <c r="A5" s="4" t="s">
        <v>501</v>
      </c>
      <c r="B5" s="5" t="n">
        <v>1966</v>
      </c>
      <c r="C5" s="5" t="n">
        <v>10402</v>
      </c>
    </row>
    <row r="6" spans="1:3">
      <c r="A6" s="4" t="s">
        <v>502</v>
      </c>
      <c r="B6" s="5" t="n">
        <v>4852</v>
      </c>
      <c r="C6" s="5" t="n">
        <v>4080</v>
      </c>
    </row>
    <row r="7" spans="1:3">
      <c r="A7" s="4" t="s">
        <v>503</v>
      </c>
      <c r="B7" s="6" t="n">
        <v>125721</v>
      </c>
      <c r="C7" s="6" t="n">
        <v>11890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4</v>
      </c>
      <c r="C2" s="2" t="s">
        <v>25</v>
      </c>
    </row>
    <row r="3" spans="1:3">
      <c r="A3" s="3" t="s">
        <v>505</v>
      </c>
    </row>
    <row r="4" spans="1:3">
      <c r="A4" s="4" t="s">
        <v>506</v>
      </c>
      <c r="B4" s="8" t="n">
        <v>266.5</v>
      </c>
      <c r="C4" s="8" t="n">
        <v>257.4</v>
      </c>
    </row>
    <row r="5" spans="1:3">
      <c r="A5" s="4" t="s">
        <v>507</v>
      </c>
      <c r="B5" s="4" t="s">
        <v>508</v>
      </c>
      <c r="C5" s="4" t="s">
        <v>508</v>
      </c>
    </row>
    <row r="6" spans="1:3">
      <c r="A6" s="4" t="s">
        <v>276</v>
      </c>
    </row>
    <row r="7" spans="1:3">
      <c r="A7" s="3" t="s">
        <v>505</v>
      </c>
    </row>
    <row r="8" spans="1:3">
      <c r="A8" s="4" t="s">
        <v>509</v>
      </c>
      <c r="B8" s="5" t="n">
        <v>20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4</v>
      </c>
    </row>
    <row r="3" spans="1:2">
      <c r="A3" s="3" t="s">
        <v>122</v>
      </c>
    </row>
    <row r="4" spans="1:2">
      <c r="A4" s="4" t="s">
        <v>124</v>
      </c>
      <c r="B4" s="4" t="s">
        <v>1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0</v>
      </c>
      <c r="B1" s="2" t="s">
        <v>24</v>
      </c>
      <c r="C1" s="2" t="s">
        <v>25</v>
      </c>
    </row>
    <row r="2" spans="1:3">
      <c r="A2" s="4" t="s">
        <v>511</v>
      </c>
    </row>
    <row r="3" spans="1:3">
      <c r="A3" s="3" t="s">
        <v>512</v>
      </c>
    </row>
    <row r="4" spans="1:3">
      <c r="A4" s="4" t="s">
        <v>513</v>
      </c>
      <c r="B4" s="5" t="n">
        <v>2012314469</v>
      </c>
      <c r="C4" s="5" t="n">
        <v>2012314469</v>
      </c>
    </row>
    <row r="5" spans="1:3">
      <c r="A5" s="4" t="s">
        <v>514</v>
      </c>
      <c r="B5" s="5" t="n">
        <v>2012314469</v>
      </c>
      <c r="C5" s="5" t="n">
        <v>2012314469</v>
      </c>
    </row>
    <row r="6" spans="1:3">
      <c r="A6" s="4" t="s">
        <v>515</v>
      </c>
    </row>
    <row r="7" spans="1:3">
      <c r="A7" s="3" t="s">
        <v>512</v>
      </c>
    </row>
    <row r="8" spans="1:3">
      <c r="A8" s="4" t="s">
        <v>513</v>
      </c>
      <c r="B8" s="5" t="n">
        <v>0</v>
      </c>
      <c r="C8" s="5" t="n">
        <v>0</v>
      </c>
    </row>
    <row r="9" spans="1:3">
      <c r="A9" s="4" t="s">
        <v>514</v>
      </c>
      <c r="B9" s="5" t="n">
        <v>0</v>
      </c>
      <c r="C9"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16</v>
      </c>
      <c r="C1" s="2" t="s">
        <v>1</v>
      </c>
    </row>
    <row r="2" spans="1:4">
      <c r="C2" s="2" t="s">
        <v>24</v>
      </c>
      <c r="D2" s="2" t="s">
        <v>25</v>
      </c>
    </row>
    <row r="3" spans="1:4">
      <c r="A3" s="3" t="s">
        <v>517</v>
      </c>
    </row>
    <row r="4" spans="1:4">
      <c r="A4" s="4" t="s">
        <v>518</v>
      </c>
      <c r="C4" s="6" t="n">
        <v>-402</v>
      </c>
      <c r="D4" s="6" t="n">
        <v>-14</v>
      </c>
    </row>
    <row r="5" spans="1:4">
      <c r="A5" s="4" t="s">
        <v>519</v>
      </c>
      <c r="C5" s="5" t="n">
        <v>4160</v>
      </c>
      <c r="D5" s="5" t="n">
        <v>-1572</v>
      </c>
    </row>
    <row r="6" spans="1:4">
      <c r="A6" s="4" t="s">
        <v>520</v>
      </c>
      <c r="C6" s="5" t="n">
        <v>-39</v>
      </c>
      <c r="D6" s="5" t="n">
        <v>1184</v>
      </c>
    </row>
    <row r="7" spans="1:4">
      <c r="A7" s="4" t="s">
        <v>521</v>
      </c>
      <c r="B7" s="4" t="s">
        <v>51</v>
      </c>
      <c r="C7" s="5" t="n">
        <v>4121</v>
      </c>
      <c r="D7" s="5" t="n">
        <v>-388</v>
      </c>
    </row>
    <row r="8" spans="1:4">
      <c r="A8" s="4" t="s">
        <v>522</v>
      </c>
      <c r="C8" s="6" t="n">
        <v>3719</v>
      </c>
      <c r="D8" s="6" t="n">
        <v>-402</v>
      </c>
    </row>
    <row r="9" spans="1:4"/>
    <row r="10" spans="1:4">
      <c r="A10" s="4" t="s">
        <v>51</v>
      </c>
      <c r="B10" s="4" t="s">
        <v>54</v>
      </c>
    </row>
  </sheetData>
  <mergeCells count="4">
    <mergeCell ref="A1:B2"/>
    <mergeCell ref="C1:D1"/>
    <mergeCell ref="A9:C9"/>
    <mergeCell ref="B10:C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4</v>
      </c>
      <c r="C2" s="2" t="s">
        <v>25</v>
      </c>
    </row>
    <row r="3" spans="1:3">
      <c r="A3" s="3" t="s">
        <v>524</v>
      </c>
    </row>
    <row r="4" spans="1:3">
      <c r="A4" s="4" t="s">
        <v>518</v>
      </c>
      <c r="B4" s="6" t="n">
        <v>-822892</v>
      </c>
      <c r="C4" s="6" t="n">
        <v>-718909</v>
      </c>
    </row>
    <row r="5" spans="1:3">
      <c r="A5" s="4" t="s">
        <v>525</v>
      </c>
      <c r="B5" s="5" t="n">
        <v>-70319</v>
      </c>
      <c r="C5" s="5" t="n">
        <v>-103983</v>
      </c>
    </row>
    <row r="6" spans="1:3">
      <c r="A6" s="4" t="s">
        <v>522</v>
      </c>
      <c r="B6" s="5" t="n">
        <v>-893211</v>
      </c>
      <c r="C6" s="5" t="n">
        <v>-822892</v>
      </c>
    </row>
    <row r="7" spans="1:3">
      <c r="A7" s="4" t="s">
        <v>276</v>
      </c>
    </row>
    <row r="8" spans="1:3">
      <c r="A8" s="3" t="s">
        <v>524</v>
      </c>
    </row>
    <row r="9" spans="1:3">
      <c r="A9" s="4" t="s">
        <v>518</v>
      </c>
      <c r="B9" s="5" t="n">
        <v>-822892</v>
      </c>
    </row>
    <row r="10" spans="1:3">
      <c r="A10" s="4" t="s">
        <v>525</v>
      </c>
      <c r="B10" s="5" t="n">
        <v>-70319</v>
      </c>
    </row>
    <row r="11" spans="1:3">
      <c r="A11" s="4" t="s">
        <v>526</v>
      </c>
      <c r="B11" s="5" t="n">
        <v>95200</v>
      </c>
    </row>
    <row r="12" spans="1:3">
      <c r="A12" s="4" t="s">
        <v>527</v>
      </c>
      <c r="B12" s="5" t="n">
        <v>-95200</v>
      </c>
    </row>
    <row r="13" spans="1:3">
      <c r="A13" s="4" t="s">
        <v>522</v>
      </c>
      <c r="B13" s="6" t="n">
        <v>-893211</v>
      </c>
      <c r="C13" s="6" t="n">
        <v>-82289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28</v>
      </c>
      <c r="B1" s="2" t="s">
        <v>1</v>
      </c>
    </row>
    <row r="2" spans="1:2">
      <c r="B2" s="2" t="s">
        <v>24</v>
      </c>
    </row>
    <row r="3" spans="1:2">
      <c r="A3" s="4" t="s">
        <v>276</v>
      </c>
    </row>
    <row r="4" spans="1:2">
      <c r="A4" s="3" t="s">
        <v>524</v>
      </c>
    </row>
    <row r="5" spans="1:2">
      <c r="A5" s="4" t="s">
        <v>529</v>
      </c>
      <c r="B5" s="4" t="s">
        <v>53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4</v>
      </c>
      <c r="C1" s="2" t="s">
        <v>25</v>
      </c>
    </row>
    <row r="2" spans="1:3">
      <c r="A2" s="3" t="s">
        <v>524</v>
      </c>
    </row>
    <row r="3" spans="1:3">
      <c r="A3" s="4" t="s">
        <v>532</v>
      </c>
      <c r="B3" s="8" t="n">
        <v>846.3</v>
      </c>
      <c r="C3" s="8" t="n">
        <v>751.1</v>
      </c>
    </row>
    <row r="4" spans="1:3">
      <c r="A4" s="4" t="s">
        <v>533</v>
      </c>
      <c r="B4" s="8" t="n">
        <v>387.7</v>
      </c>
      <c r="C4" s="8" t="n">
        <v>302.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4</v>
      </c>
      <c r="C2" s="2" t="s">
        <v>25</v>
      </c>
    </row>
    <row r="3" spans="1:3">
      <c r="A3" s="3" t="s">
        <v>535</v>
      </c>
    </row>
    <row r="4" spans="1:3">
      <c r="A4" s="4" t="s">
        <v>536</v>
      </c>
      <c r="B4" s="6" t="n">
        <v>110928</v>
      </c>
      <c r="C4" s="6" t="n">
        <v>106622</v>
      </c>
    </row>
    <row r="5" spans="1:3">
      <c r="A5" s="3" t="s">
        <v>537</v>
      </c>
    </row>
    <row r="6" spans="1:3">
      <c r="A6" s="4" t="s">
        <v>538</v>
      </c>
      <c r="B6" s="5" t="n">
        <v>307604</v>
      </c>
      <c r="C6" s="5" t="n">
        <v>365344</v>
      </c>
    </row>
    <row r="7" spans="1:3">
      <c r="A7" s="3" t="s">
        <v>539</v>
      </c>
    </row>
    <row r="8" spans="1:3">
      <c r="A8" s="4" t="s">
        <v>323</v>
      </c>
      <c r="B8" s="5" t="n">
        <v>-156278</v>
      </c>
      <c r="C8" s="5" t="n">
        <v>-91234</v>
      </c>
    </row>
    <row r="9" spans="1:3">
      <c r="A9" s="4" t="s">
        <v>540</v>
      </c>
      <c r="B9" s="5" t="n">
        <v>153350</v>
      </c>
      <c r="C9" s="5" t="n">
        <v>115868</v>
      </c>
    </row>
    <row r="10" spans="1:3">
      <c r="A10" s="4" t="s">
        <v>541</v>
      </c>
      <c r="B10" s="5" t="n">
        <v>-6704</v>
      </c>
      <c r="C10" s="5" t="n">
        <v>1184</v>
      </c>
    </row>
    <row r="11" spans="1:3">
      <c r="A11" s="4" t="s">
        <v>542</v>
      </c>
      <c r="B11" s="5" t="n">
        <v>-219</v>
      </c>
      <c r="C11" s="5" t="n">
        <v>-1066</v>
      </c>
    </row>
    <row r="12" spans="1:3">
      <c r="A12" s="4" t="s">
        <v>316</v>
      </c>
      <c r="B12" s="5" t="n">
        <v>-15552</v>
      </c>
      <c r="C12" s="5" t="n">
        <v>14536</v>
      </c>
    </row>
    <row r="13" spans="1:3">
      <c r="A13" s="4" t="s">
        <v>543</v>
      </c>
      <c r="B13" s="5" t="n">
        <v>2729</v>
      </c>
      <c r="C13" s="5" t="n">
        <v>5380</v>
      </c>
    </row>
    <row r="14" spans="1:3">
      <c r="A14" s="4" t="s">
        <v>544</v>
      </c>
      <c r="C14" s="5" t="n">
        <v>20802</v>
      </c>
    </row>
    <row r="15" spans="1:3">
      <c r="A15" s="4" t="s">
        <v>39</v>
      </c>
      <c r="B15" s="5" t="n">
        <v>-154013</v>
      </c>
      <c r="C15" s="5" t="n">
        <v>-110291</v>
      </c>
    </row>
    <row r="16" spans="1:3">
      <c r="A16" s="4" t="s">
        <v>545</v>
      </c>
      <c r="B16" s="5" t="n">
        <v>491</v>
      </c>
      <c r="C16" s="5" t="n">
        <v>3340</v>
      </c>
    </row>
    <row r="17" spans="1:3">
      <c r="A17" s="3" t="s">
        <v>546</v>
      </c>
    </row>
    <row r="18" spans="1:3">
      <c r="A18" s="4" t="s">
        <v>83</v>
      </c>
      <c r="B18" s="5" t="n">
        <v>-13885</v>
      </c>
      <c r="C18" s="5" t="n">
        <v>47166</v>
      </c>
    </row>
    <row r="19" spans="1:3">
      <c r="A19" s="4" t="s">
        <v>547</v>
      </c>
      <c r="B19" s="5" t="n">
        <v>14439</v>
      </c>
      <c r="C19" s="5" t="n">
        <v>-20113</v>
      </c>
    </row>
    <row r="20" spans="1:3">
      <c r="A20" s="3" t="s">
        <v>548</v>
      </c>
    </row>
    <row r="21" spans="1:3">
      <c r="A21" s="4" t="s">
        <v>93</v>
      </c>
      <c r="B21" s="5" t="n">
        <v>52009</v>
      </c>
      <c r="C21" s="5" t="n">
        <v>-23076</v>
      </c>
    </row>
    <row r="22" spans="1:3">
      <c r="A22" s="4" t="s">
        <v>94</v>
      </c>
      <c r="B22" s="5" t="n">
        <v>30896</v>
      </c>
      <c r="C22" s="5" t="n">
        <v>-35302</v>
      </c>
    </row>
    <row r="23" spans="1:3">
      <c r="A23" s="4" t="s">
        <v>59</v>
      </c>
      <c r="B23" s="6" t="n">
        <v>325795</v>
      </c>
      <c r="C23" s="6" t="n">
        <v>39916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4</v>
      </c>
      <c r="C2" s="2" t="s">
        <v>25</v>
      </c>
    </row>
    <row r="3" spans="1:3">
      <c r="A3" s="3" t="s">
        <v>550</v>
      </c>
    </row>
    <row r="4" spans="1:3">
      <c r="A4" s="4" t="s">
        <v>551</v>
      </c>
      <c r="C4" s="6" t="n">
        <v>20802</v>
      </c>
    </row>
    <row r="5" spans="1:3">
      <c r="A5" s="4" t="s">
        <v>552</v>
      </c>
      <c r="B5" s="6" t="n">
        <v>110782</v>
      </c>
      <c r="C5" s="6" t="n">
        <v>10622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3</v>
      </c>
      <c r="B1" s="2" t="s">
        <v>1</v>
      </c>
    </row>
    <row r="2" spans="1:3">
      <c r="B2" s="2" t="s">
        <v>24</v>
      </c>
      <c r="C2" s="2" t="s">
        <v>25</v>
      </c>
    </row>
    <row r="3" spans="1:3">
      <c r="A3" s="3" t="s">
        <v>554</v>
      </c>
    </row>
    <row r="4" spans="1:3">
      <c r="A4" s="4" t="s">
        <v>555</v>
      </c>
      <c r="B4" s="5" t="n">
        <v>151042</v>
      </c>
      <c r="C4" s="5" t="n">
        <v>98436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6</v>
      </c>
      <c r="B1" s="2" t="s">
        <v>24</v>
      </c>
      <c r="C1" s="2" t="s">
        <v>25</v>
      </c>
    </row>
    <row r="2" spans="1:3">
      <c r="A2" s="4" t="s">
        <v>268</v>
      </c>
    </row>
    <row r="3" spans="1:3">
      <c r="A3" s="3" t="s">
        <v>557</v>
      </c>
    </row>
    <row r="4" spans="1:3">
      <c r="A4" s="4" t="s">
        <v>558</v>
      </c>
      <c r="B4" s="4" t="s">
        <v>271</v>
      </c>
      <c r="C4" s="4" t="s">
        <v>2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4</v>
      </c>
      <c r="C2" s="2" t="s">
        <v>25</v>
      </c>
    </row>
    <row r="3" spans="1:3">
      <c r="A3" s="3" t="s">
        <v>560</v>
      </c>
    </row>
    <row r="4" spans="1:3">
      <c r="A4" s="4" t="s">
        <v>36</v>
      </c>
      <c r="B4" s="6" t="n">
        <v>-153350</v>
      </c>
      <c r="C4" s="6" t="n">
        <v>-115868</v>
      </c>
    </row>
    <row r="5" spans="1:3">
      <c r="A5" s="3" t="s">
        <v>561</v>
      </c>
    </row>
    <row r="6" spans="1:3">
      <c r="A6" s="4" t="s">
        <v>60</v>
      </c>
      <c r="B6" s="5" t="n">
        <v>59768</v>
      </c>
      <c r="C6" s="5" t="n">
        <v>20503</v>
      </c>
    </row>
    <row r="7" spans="1:3">
      <c r="A7" s="4" t="s">
        <v>61</v>
      </c>
      <c r="B7" s="5" t="n">
        <v>-258995</v>
      </c>
      <c r="C7" s="5" t="n">
        <v>-118304</v>
      </c>
    </row>
    <row r="8" spans="1:3">
      <c r="A8" s="3" t="s">
        <v>64</v>
      </c>
    </row>
    <row r="9" spans="1:3">
      <c r="A9" s="4" t="s">
        <v>65</v>
      </c>
      <c r="C9" s="5" t="n">
        <v>4156284</v>
      </c>
    </row>
    <row r="10" spans="1:3">
      <c r="A10" s="4" t="s">
        <v>66</v>
      </c>
      <c r="B10" s="5" t="n">
        <v>820000</v>
      </c>
      <c r="C10" s="5" t="n">
        <v>180000</v>
      </c>
    </row>
    <row r="11" spans="1:3">
      <c r="A11" s="3" t="s">
        <v>562</v>
      </c>
    </row>
    <row r="12" spans="1:3">
      <c r="A12" s="4" t="s">
        <v>84</v>
      </c>
      <c r="B12" s="5" t="n">
        <v>12819</v>
      </c>
      <c r="C12" s="5" t="n">
        <v>10906</v>
      </c>
    </row>
    <row r="13" spans="1:3">
      <c r="A13" s="4" t="s">
        <v>93</v>
      </c>
      <c r="B13" s="5" t="n">
        <v>-52308</v>
      </c>
      <c r="C13" s="5" t="n">
        <v>-37248</v>
      </c>
    </row>
    <row r="14" spans="1:3">
      <c r="A14" s="4" t="s">
        <v>268</v>
      </c>
    </row>
    <row r="15" spans="1:3">
      <c r="A15" s="3" t="s">
        <v>560</v>
      </c>
    </row>
    <row r="16" spans="1:3">
      <c r="A16" s="4" t="s">
        <v>563</v>
      </c>
      <c r="B16" s="5" t="n">
        <v>1091</v>
      </c>
      <c r="C16" s="5" t="n">
        <v>3074</v>
      </c>
    </row>
    <row r="17" spans="1:3">
      <c r="A17" s="4" t="s">
        <v>564</v>
      </c>
      <c r="B17" s="5" t="n">
        <v>-24554</v>
      </c>
      <c r="C17" s="5" t="n">
        <v>-32821</v>
      </c>
    </row>
    <row r="18" spans="1:3">
      <c r="A18" s="4" t="s">
        <v>565</v>
      </c>
      <c r="B18" s="5" t="n">
        <v>-41632</v>
      </c>
      <c r="C18" s="5" t="n">
        <v>-44537</v>
      </c>
    </row>
    <row r="19" spans="1:3">
      <c r="A19" s="4" t="s">
        <v>82</v>
      </c>
      <c r="B19" s="5" t="n">
        <v>13105</v>
      </c>
      <c r="C19" s="5" t="n">
        <v>7276</v>
      </c>
    </row>
    <row r="20" spans="1:3">
      <c r="A20" s="4" t="s">
        <v>566</v>
      </c>
      <c r="B20" s="5" t="n">
        <v>134130</v>
      </c>
      <c r="C20" s="5" t="n">
        <v>79384</v>
      </c>
    </row>
    <row r="21" spans="1:3">
      <c r="A21" s="4" t="s">
        <v>567</v>
      </c>
      <c r="B21" s="5" t="n">
        <v>-26018</v>
      </c>
      <c r="C21" s="5" t="n">
        <v>-52724</v>
      </c>
    </row>
    <row r="22" spans="1:3">
      <c r="A22" s="3" t="s">
        <v>561</v>
      </c>
    </row>
    <row r="23" spans="1:3">
      <c r="A23" s="4" t="s">
        <v>60</v>
      </c>
      <c r="B23" s="5" t="n">
        <v>52232</v>
      </c>
      <c r="C23" s="5" t="n">
        <v>14704</v>
      </c>
    </row>
    <row r="24" spans="1:3">
      <c r="A24" s="4" t="s">
        <v>61</v>
      </c>
      <c r="B24" s="5" t="n">
        <v>-40913</v>
      </c>
      <c r="C24" s="5" t="n">
        <v>-13866</v>
      </c>
    </row>
    <row r="25" spans="1:3">
      <c r="A25" s="3" t="s">
        <v>64</v>
      </c>
    </row>
    <row r="26" spans="1:3">
      <c r="A26" s="4" t="s">
        <v>65</v>
      </c>
      <c r="C26" s="5" t="n">
        <v>-4156284</v>
      </c>
    </row>
    <row r="27" spans="1:3">
      <c r="A27" s="4" t="s">
        <v>66</v>
      </c>
      <c r="B27" s="5" t="n">
        <v>820000</v>
      </c>
      <c r="C27" s="5" t="n">
        <v>180000</v>
      </c>
    </row>
    <row r="28" spans="1:3">
      <c r="A28" s="3" t="s">
        <v>568</v>
      </c>
    </row>
    <row r="29" spans="1:3">
      <c r="A29" s="4" t="s">
        <v>569</v>
      </c>
      <c r="B29" s="5" t="n">
        <v>-49362</v>
      </c>
      <c r="C29" s="5" t="n">
        <v>-22755</v>
      </c>
    </row>
    <row r="30" spans="1:3">
      <c r="A30" s="3" t="s">
        <v>562</v>
      </c>
    </row>
    <row r="31" spans="1:3">
      <c r="A31" s="4" t="s">
        <v>82</v>
      </c>
      <c r="B31" s="5" t="n">
        <v>741711</v>
      </c>
      <c r="C31" s="5" t="n">
        <v>741711</v>
      </c>
    </row>
    <row r="32" spans="1:3">
      <c r="A32" s="4" t="s">
        <v>84</v>
      </c>
      <c r="B32" s="5" t="n">
        <v>12819</v>
      </c>
      <c r="C32" s="5" t="n">
        <v>10906</v>
      </c>
    </row>
    <row r="33" spans="1:3">
      <c r="A33" s="4" t="s">
        <v>85</v>
      </c>
      <c r="B33" s="5" t="n">
        <v>35736</v>
      </c>
      <c r="C33" s="5" t="n">
        <v>11153</v>
      </c>
    </row>
    <row r="34" spans="1:3">
      <c r="A34" s="4" t="s">
        <v>137</v>
      </c>
      <c r="B34" s="5" t="n">
        <v>3156284</v>
      </c>
      <c r="C34" s="5" t="n">
        <v>3976284</v>
      </c>
    </row>
    <row r="35" spans="1:3">
      <c r="A35" s="4" t="s">
        <v>110</v>
      </c>
      <c r="B35" s="5" t="n">
        <v>3894242</v>
      </c>
      <c r="C35" s="5" t="n">
        <v>4702806</v>
      </c>
    </row>
    <row r="36" spans="1:3">
      <c r="A36" s="4" t="s">
        <v>570</v>
      </c>
    </row>
    <row r="37" spans="1:3">
      <c r="A37" s="3" t="s">
        <v>560</v>
      </c>
    </row>
    <row r="38" spans="1:3">
      <c r="A38" s="4" t="s">
        <v>36</v>
      </c>
      <c r="B38" s="5" t="n">
        <v>-108158</v>
      </c>
      <c r="C38" s="5" t="n">
        <v>-65100</v>
      </c>
    </row>
    <row r="39" spans="1:3">
      <c r="A39" s="4" t="s">
        <v>571</v>
      </c>
    </row>
    <row r="40" spans="1:3">
      <c r="A40" s="3" t="s">
        <v>562</v>
      </c>
    </row>
    <row r="41" spans="1:3">
      <c r="A41" s="4" t="s">
        <v>93</v>
      </c>
      <c r="B41" s="5" t="n">
        <v>-14128</v>
      </c>
      <c r="C41" s="5" t="n">
        <v>-7839</v>
      </c>
    </row>
    <row r="42" spans="1:3">
      <c r="A42" s="4" t="s">
        <v>572</v>
      </c>
    </row>
    <row r="43" spans="1:3">
      <c r="A43" s="3" t="s">
        <v>562</v>
      </c>
    </row>
    <row r="44" spans="1:3">
      <c r="A44" s="4" t="s">
        <v>93</v>
      </c>
      <c r="B44" s="6" t="n">
        <v>-38180</v>
      </c>
      <c r="C44" s="6" t="n">
        <v>-2940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09:58Z</dcterms:created>
  <dcterms:modified xmlns:dcterms="http://purl.org/dc/terms/" xmlns:xsi="http://www.w3.org/2001/XMLSchema-instance" xsi:type="dcterms:W3CDTF">2018-03-15T17:09:58Z</dcterms:modified>
</cp:coreProperties>
</file>